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history" sheetId="7" state="visible" r:id="rId7"/>
    <sheet xmlns:r="http://schemas.openxmlformats.org/officeDocument/2006/relationships" name="Summary of significant accounti" sheetId="8" state="visible" r:id="rId8"/>
    <sheet xmlns:r="http://schemas.openxmlformats.org/officeDocument/2006/relationships" name="Research and development" sheetId="9" state="visible" r:id="rId9"/>
    <sheet xmlns:r="http://schemas.openxmlformats.org/officeDocument/2006/relationships" name="General and administrative"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ther non-current assets" sheetId="14" state="visible" r:id="rId14"/>
    <sheet xmlns:r="http://schemas.openxmlformats.org/officeDocument/2006/relationships" name="Retirement benefit obligation" sheetId="15" state="visible" r:id="rId15"/>
    <sheet xmlns:r="http://schemas.openxmlformats.org/officeDocument/2006/relationships" name="Stockholders_ equity" sheetId="16" state="visible" r:id="rId16"/>
    <sheet xmlns:r="http://schemas.openxmlformats.org/officeDocument/2006/relationships" name="Share-based compensation"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Other non-current assets (Table" sheetId="25" state="visible" r:id="rId25"/>
    <sheet xmlns:r="http://schemas.openxmlformats.org/officeDocument/2006/relationships" name="Stockholders_ equity (Tables)" sheetId="26" state="visible" r:id="rId26"/>
    <sheet xmlns:r="http://schemas.openxmlformats.org/officeDocument/2006/relationships" name="Share-based compensation (Table" sheetId="27" state="visible" r:id="rId27"/>
    <sheet xmlns:r="http://schemas.openxmlformats.org/officeDocument/2006/relationships" name="Related parties (Tables)" sheetId="28" state="visible" r:id="rId28"/>
    <sheet xmlns:r="http://schemas.openxmlformats.org/officeDocument/2006/relationships" name="Commitments and contingencies (" sheetId="29" state="visible" r:id="rId29"/>
    <sheet xmlns:r="http://schemas.openxmlformats.org/officeDocument/2006/relationships" name="Nature of business and history " sheetId="30" state="visible" r:id="rId30"/>
    <sheet xmlns:r="http://schemas.openxmlformats.org/officeDocument/2006/relationships" name="Schedule of cash and cash equiv" sheetId="31" state="visible" r:id="rId31"/>
    <sheet xmlns:r="http://schemas.openxmlformats.org/officeDocument/2006/relationships" name="Summary of significant accoun_4" sheetId="32" state="visible" r:id="rId32"/>
    <sheet xmlns:r="http://schemas.openxmlformats.org/officeDocument/2006/relationships" name="Schedule of prepaid expenses an" sheetId="33" state="visible" r:id="rId33"/>
    <sheet xmlns:r="http://schemas.openxmlformats.org/officeDocument/2006/relationships" name="Prepaid expenses and other cu_3" sheetId="34" state="visible" r:id="rId34"/>
    <sheet xmlns:r="http://schemas.openxmlformats.org/officeDocument/2006/relationships" name="Schedule of property and equipm" sheetId="35" state="visible" r:id="rId35"/>
    <sheet xmlns:r="http://schemas.openxmlformats.org/officeDocument/2006/relationships" name="Property and equipment, net (De" sheetId="36" state="visible" r:id="rId36"/>
    <sheet xmlns:r="http://schemas.openxmlformats.org/officeDocument/2006/relationships" name="Schedule of other non-current a" sheetId="37" state="visible" r:id="rId37"/>
    <sheet xmlns:r="http://schemas.openxmlformats.org/officeDocument/2006/relationships" name="Other non-current assets (Detai" sheetId="38" state="visible" r:id="rId38"/>
    <sheet xmlns:r="http://schemas.openxmlformats.org/officeDocument/2006/relationships" name="Retirement benefit obligation (" sheetId="39" state="visible" r:id="rId39"/>
    <sheet xmlns:r="http://schemas.openxmlformats.org/officeDocument/2006/relationships" name="Schedule of company_s capital o" sheetId="40" state="visible" r:id="rId40"/>
    <sheet xmlns:r="http://schemas.openxmlformats.org/officeDocument/2006/relationships" name="Stockholders_ equity (Details N" sheetId="41" state="visible" r:id="rId41"/>
    <sheet xmlns:r="http://schemas.openxmlformats.org/officeDocument/2006/relationships" name="Schedule of outstanding stock o" sheetId="42" state="visible" r:id="rId42"/>
    <sheet xmlns:r="http://schemas.openxmlformats.org/officeDocument/2006/relationships" name="Schedule of share based compens" sheetId="43" state="visible" r:id="rId43"/>
    <sheet xmlns:r="http://schemas.openxmlformats.org/officeDocument/2006/relationships" name="Share-based compensation (Detai" sheetId="44" state="visible" r:id="rId44"/>
    <sheet xmlns:r="http://schemas.openxmlformats.org/officeDocument/2006/relationships" name="Schedule of third party and rel" sheetId="45" state="visible" r:id="rId45"/>
    <sheet xmlns:r="http://schemas.openxmlformats.org/officeDocument/2006/relationships" name="Schedule of third party and gen" sheetId="46" state="visible" r:id="rId46"/>
    <sheet xmlns:r="http://schemas.openxmlformats.org/officeDocument/2006/relationships" name="Schedule of accounts payable to" sheetId="47" state="visible" r:id="rId47"/>
    <sheet xmlns:r="http://schemas.openxmlformats.org/officeDocument/2006/relationships" name="Schedule of accrued expenses to" sheetId="48" state="visible" r:id="rId48"/>
    <sheet xmlns:r="http://schemas.openxmlformats.org/officeDocument/2006/relationships" name="Related parties (Details Narrat" sheetId="49" state="visible" r:id="rId49"/>
    <sheet xmlns:r="http://schemas.openxmlformats.org/officeDocument/2006/relationships" name="Schedule of company obligations" sheetId="50" state="visible" r:id="rId50"/>
    <sheet xmlns:r="http://schemas.openxmlformats.org/officeDocument/2006/relationships" name="Commitments and contingencies_2"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_);_(&quot;€ &quot;(#,##0.000)"/>
    <numFmt numFmtId="168" formatCode="_(&quot;$ &quot;#,##0.00_);_(&quot;$ &quot;(#,##0.00)"/>
    <numFmt numFmtId="169" formatCode="_(&quot;$ &quot;#,##0_);_(&quot;$ &quot;(#,##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41115</t>
        </is>
      </c>
    </row>
    <row r="11">
      <c r="A11" s="4" t="inlineStr">
        <is>
          <t>Entity Registrant Name</t>
        </is>
      </c>
      <c r="B11" s="4" t="inlineStr">
        <is>
          <t>GENENTA SCIENCE S.P.A.</t>
        </is>
      </c>
    </row>
    <row r="12">
      <c r="A12" s="4" t="inlineStr">
        <is>
          <t>Entity Central Index Key</t>
        </is>
      </c>
      <c r="B12" s="4" t="inlineStr">
        <is>
          <t>0001838716</t>
        </is>
      </c>
    </row>
    <row r="13">
      <c r="A13" s="4" t="inlineStr">
        <is>
          <t>Entity Address, Address Line One</t>
        </is>
      </c>
      <c r="B13" s="4" t="inlineStr">
        <is>
          <t>Via
Olgettina No. 58</t>
        </is>
      </c>
    </row>
    <row r="14">
      <c r="A14" s="4" t="inlineStr">
        <is>
          <t>Entity Address, City or Town</t>
        </is>
      </c>
      <c r="B14" s="4" t="inlineStr">
        <is>
          <t>Milan</t>
        </is>
      </c>
    </row>
    <row r="15">
      <c r="A15" s="4" t="inlineStr">
        <is>
          <t>Entity Address, Country</t>
        </is>
      </c>
      <c r="B15" s="4" t="inlineStr">
        <is>
          <t>IT</t>
        </is>
      </c>
    </row>
    <row r="16">
      <c r="A16" s="4" t="inlineStr">
        <is>
          <t>Entity Address, Postal Zip Code</t>
        </is>
      </c>
      <c r="B16" s="4" t="inlineStr">
        <is>
          <t>201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6 Months Ended</t>
        </is>
      </c>
    </row>
    <row r="2">
      <c r="B2" s="2" t="inlineStr">
        <is>
          <t>Jun. 30, 2022</t>
        </is>
      </c>
    </row>
    <row r="3">
      <c r="A3" s="3" t="inlineStr">
        <is>
          <t>General And Administrative</t>
        </is>
      </c>
      <c r="B3" s="4" t="inlineStr">
        <is>
          <t xml:space="preserve"> </t>
        </is>
      </c>
    </row>
    <row r="4">
      <c r="A4" s="4" t="inlineStr">
        <is>
          <t>General and administrative</t>
        </is>
      </c>
      <c r="B4" s="4" t="inlineStr">
        <is>
          <t xml:space="preserve">4.
General and administrative General
and administrative costs consist primarily of salaries, share-based compensation, benefits and other related costs for personnel and
consultants in the Company’s executive and finance functions, professional fees for legal, finance, accounting, auditing, tax and
consulting services, travel expenses and facility-related expenses, which include rent and maintenance of facilities and other operating
costs not otherwise included in research and developmen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5.
Income taxes The
Company is subject to taxation in Italy, and with the addition of the Company’s wholly owned subsidiary in the United States, the
Company is subject to taxation in the United States. Taxation in Italy includes the standard corporate income tax (“IRES”)
and a regional business tax (“IRAP”). Taxation in the United States includes federal corporate income tax (“IRS”),
as well as state and local taxes. Taxes are recorded on an accrual basis. They therefore represent the allowances for taxes paid or to
be paid for the year, calculated according to the current enacted rates and applicable laws. In the future, the Company may be taxed
in various other countries where it may have permanent establishments, as applicable. Due to the tax loss position reported, no income
taxes were accrued for the six months ending June 30, 2022, and June 30, 2021, in Italy or the United Stat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measured at tax rates expected to be enacted at the time of their reversals. These temporary differences primarily relate
to net operating losses carried forward available to offset future taxable income. At
each reporting date, the Company considers existing evidence, both positive and negative, that could impact its view with regards to
future realization of deferred tax assets. In consideration of the start-up status of the Company, a valuation allowance has been established
to offset the deferred tax assets, as the related realization is currently uncertain. In the future, should the Company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s of operations and comprehensive los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 The prior five years of tax returns (2017-2021) are potentially
subject to audit. At
June 30, 2022 and June 30, 2021, the Company believes there were no significant differences with regards to its deferred tax assets and
its relevant components, compared to the computations of the preceding periods. In
2011, the Italian tax authorities issued a set of rules that modified the previous treatment of tax loss carryforwards. According to
the DL 98/2011, at the end of 2011, all existing tax loss carryforwards will never expire but they can off-set only 80% of the taxable
income of the year. The rules do not affect the tax loss carryforward that refer to the start-up period, defined as the first three (3)
years of operations starting from the inception of the Company. The impact of the updated calculation of tax losses carryforward at December
31, 2021 and 2020 is deemed not significant with respect of the preceding periods. The
Company has analyzed its tax position by determining the amount of tax losses that can be carried forward indefinitely and has decided
to accrue an allowance for related deferred tax assets as the Company is in a situation of pre-revenues that is destined to remain in
the long run and there is no certainty of the future recoverability of such tax losses through tax relevant incomes. Future taxable profits
for the Company depend on the manufacture of marketable drugs following the successful completion of the clinical trial. Since the clinical
trial is still in Phase I/2a, the time frame and uncertainties regarding the outcome of the completion justify the full allowance of
deferred tax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Schedule of prepaid expenses and other current assets
At June 30, At December 31,
2022 2021
(in Euros) (Unaudited)
Value Added Tax (VAT) € 1,072,002 € 820,780
Research and development tax credit 800,000 600,000
Advances payments to suppliers 35,401 58,009
Other current assets 180,709 21,987
Other prepaids 648,996 18,247
Total € 2,737,108 € 1,519,023 Value
Added Tax (“VAT”) receivables are linked to purchases. Italian VAT ( Imposta sul Valore Aggiunto 22 821,000 1.1 Tax
credits on research and development represent a special tax relief offered to Italian companies operating in the research and development
sector and can be used to offset most taxes payable. The Company has a total research and development tax credit available to be used
of approximately € 4.2 During
the six months ended June 30, 2022, the Company utilized approximately € 306,000 204,000 706,000 204,000 Other
current assets mainly relate to a tax credit recognized by the Italian Revenue Agency for approximately € 180,000 At
June 30, 2022, Other prepaid expenses mainly relate to: i) the directors and officers (“D&amp;O”) insurance policy paid in
January 2022 of approximately € 582,000 20,000 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consist of the following: Schedule of property and equipment net
At June 30, At December 31,
2022 2021
(in Euros) (Unaudited)
Computer € 20,353 € 24,869
Auto 49,320 -
Furniture and fixtures 10,440 5,010
Total property and equipment 80,113 29,879
Less: accumulated depreciation (14,185 ) (6,789 )
Property and equipment, net € 65,928 € 23,090 Property
and equipment consist of computers, an auto, and furniture and fixtures of our office space in Milan, Italy. There were no disposals,
nor impairments during the periods. Depreciation has been calculated by taking into consideration the use, purpose, and financial-technical
duration of the assets, based on their estimated economic lives. No significant purchases occurred during the six months ended June 30,
2022. Depreciation
expense for the six months ending June 30, 2022, and June 30, 2021, were € 2,813 2,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non-current assets</t>
        </is>
      </c>
      <c r="B4" s="4" t="inlineStr">
        <is>
          <t xml:space="preserve">8.
Other non-current assets Other
non-current assets consist as follows: Schedule of other non-current assets
At June 30, At December 31,
2022 2021
(in Euros) (Unaudited)
Value Added Tax (VAT) € - € 641,215
Research and development tax credit 800,000 600,000
Total € 800,000 € 1,241,215 VAT
tax credit at June 30, 2022 is recorded in other current assets. (See Note 6. Prepaid expenses and other current assets.) The
research and development tax credit increased due to the increase in the utilization rate. (See Note 6. Prepaid expenses and other current
assets.) Other
non-current assets - related party includes a security deposit of € 3,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t>
        </is>
      </c>
      <c r="B1" s="2" t="inlineStr">
        <is>
          <t>6 Months Ended</t>
        </is>
      </c>
    </row>
    <row r="2">
      <c r="B2" s="2" t="inlineStr">
        <is>
          <t>Jun. 30, 2022</t>
        </is>
      </c>
    </row>
    <row r="3">
      <c r="A3" s="3" t="inlineStr">
        <is>
          <t>Retirement Benefits [Abstract]</t>
        </is>
      </c>
      <c r="B3" s="4" t="inlineStr">
        <is>
          <t xml:space="preserve"> </t>
        </is>
      </c>
    </row>
    <row r="4">
      <c r="A4" s="4" t="inlineStr">
        <is>
          <t>Retirement benefit obligation</t>
        </is>
      </c>
      <c r="B4" s="4" t="inlineStr">
        <is>
          <t xml:space="preserve">9.
Retirement benefit obligation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Compensation – Retirement Benefits 55,192 30,6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0.
Stockholders’ equity The
Company was an S.r.l., which is an Italian limited liability company similar to a limited liability company in the United States. The
Articles of Incorporation, Shareholders’ Agreement and the By-laws of the Company provided for different quotas, which represented
the Company’s corporate capital, rather than shares of stock as ownership corporate capital. As an S.r.l., the Company’s
ownership was called “corporate capital” and “quotas” rather than shares, stock, or units. The
Company’s capital was divided between the five quotas as summarized below at December 31, 2020: Schedule
of company’s capital ownership percentage
At December 31, Ownership
Quota 2020 %
A € 10,458 28 %
B 6,886 19 %
C 8,645 23 %
D 4,034 11 %
E 7,033 19 %
Total € 37,056 100 % The
Company had five (5) quotas:
● Quota
A. Quota A was reserved for certain founders. One of the founders had the right to appoint three (3) board members out of five (5),
appoint the Chair from these three (3) persons and appoint one (1) member of the Board of Statutory Auditors. One other founder had
the right to appoint two (2) board members out of five (5), appoint two (2) statutory auditors and appoint the Chair of the statutory
auditors from the two (2) appointees. Quota A had voting rights
● Quota
B. Quota B had no voting rights 1.00
● Quota
C. Quota C had the right to appoint one (1) member of the Board of Statutory Auditors; specifically, the one (1) that a founder had
the right to appoint. Investors received Quota C in the Company’s first funding round (2014/2015) where approximately € 10
● Quota
D. Investors received Quota D in the Company’s second funding round (2017) where approximately € 7
● Quota
E. Investors received Quota E in the Company’s third funding round (through December 31, 2019) where approximately € 14.8 15.1 0.3 1.4 1.5 0.1
● Quotas
A, C, D &amp; E. During a divestiture proceeding (meaning Quotas representing 100 50 50
During
the six months ended June 30, 2021, two events occurred which together had a significant impact on the Company’s equity:
On
April 1, 2021, the Board of Directors resolved to grant to employees and non-employees stock options and accelerate the vesting of
other stock options on € 715 172 543 1 37,771 37,056 715
On
May 20, 2021, at a special quotaholders’ meeting, the quotaholders resolved to convert the Company from an S.r.l. to an S.p.A.,
which conversion became effective on June 18, 2021. As consequence of the conversion, the Corporate Capital has been converted to
ordinary shares with no par value and it was increased to € 50,000
As
a result of the Company conversion, the Corporate Capital was reclassified as ordinary shares, no par value, combining the minimum
capital amount of € 50,000 37,139,431 50,000 15 300 During
the six months ended June 30, 2022, no significant events occurred; however, the Company granted a nonqualified fully vested stock option
on April 26, 2022, to its chairman at a price based on a sub-plan called “2021-2025 Chairman
Sub-Plan. The expense was recorded in the statement of operations and comprehensive loss for the six months ended June 30, 2022, in the
amount of € 240,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11.
Share-based compensation The
Company granted options on its corporate capital to certain directors, officers, employees, and consultants, as an incentive and as additional
compensation prior to the Company’s conversion to an S.p.A. All options converted into Quota B when vested and exercised. All options
had an exercise price of € 1.00 one three In
April 2021, € 172 169 546 715 In
May 2021, in context of the corporate conversion from a limited liability company (società a responsabilità limitata, or
S.r.l.) to a joint stock company (società per azioni, or an S.p.A.), the quotaholders approved a capital increase to allow for
issuance of up to 2.7 10 At
June 18, 2021, the date of the Company’s conversion to an S.p.A., all stock options were granted, fully vested, exercised and converted
into ordinary shares with no par value. At June 30, 2021, there were no outstanding stock options. On
April 26, 2022, 147,783 Chairman of the Company at that time,
were fully vested and priced based on a sub-plan called “2021-2025 Chairman Sub-Plan”
attached to the Plan. Total recognized expense was € 240,043 Schedule
of outstanding stock options
Number of Options Weighted Average Exercise Price Weighted Average Remaining Contractual Term (Years) Aggregate Intrinsic Value
Outstanding, vested and expected to vest as of December 31, 2020 546 € 1.00 1.0 € 584,132
Exercisable as of December 31, 2020 - - - -
Granted 169 1.00 - 183,831
Vested and exercised 715 1.00 - 777,920
Outstanding, vested and expected to vest as of June 30, 2021 - - - -
Exercisable as of June 30, 2021 € - - - € -
Outstanding, vested and expected to vest as of January 1, 2022 - - - -
Granted and immediately vested 147,783 6.38 2.00 -
Vested and exercised
Cancelled or forfeited - - - -
Outstanding, vested and expected to vest as of June 30, 2022 147,783 6.38 1.82 29,878
Exercisable as of June 30, 2022 € 147,783 € 6.38 1.82 € 29,878 The
Company’s share-based compensation expense for the period ended June 30, 2022 and June 30, 2021 is represented by the following
table: Schedule
of share based compensation expenses
Six Months Ended June 30,
2022 2021
Research &amp; development expense € - € 82,669
Research &amp; development expense - related party - 179,480
General &amp; administrative expense 240,043 234,955
Total € 240,043 € 497,104
Unrecognized expense € - € - For
the periods ended June 30, 2022, and June 30, 2021, the Company recorded € 240,043 497,104 1.62 1,088 Six
months ended June 30, 2022, NSOs Chairman Sub Plan - Valuation At
the Board of Directors meeting on April 26, 2022, the Company granted options on 147,783
● Term:
Two ( 2 April 26, 2024
● Price:
€ 6.38
● Vesting:
Immediately vested per the Sub-Plan. The
Company calculated the stock compensation expense for the options granted to Dr. Squinto by utilizing the Black Scholes method with the
following inputs:
● Current
stock price (“S t 5.41
● Strike
price (“K”) 6.81 6.38 6.81 1.0674
● Risk
Free Interest Rate (“r”) 18 2.27
● Expected Term (“t”) 18
● Volatility
(“ ) 82.0 Using
the assumptions described above, the estimated fair value of options granted to Dr. Squinto on April 26, 2022 was approximately € 1.62 Therefore,
the expense for the fully vested shares was € 240,043 256,222 Six
months ended June 30, 2021 - Quota B Valuations The
fair value of the Quota B underlying the Company’s stock-based compensation grants had historically been determined by the Company’s
board of directors, with input from management and third-party valuations. The Company believes that the board of directors has the relevant
experience and expertise to determine the fair value of its Quota B, when also securing third-party assistance. Given the absence of
a public trading market of the Company’s equity, and in accordance with the American Institute of Certified Public Accountants
Practice Aid, Valuation of Privately- Held Company Equity Securities Issued as Compensation, the board of directors exercised reasonable
judgment and considered numerous objective and subjective factors to determine the best estimate of the fair value of the Company’s
equity at each grant date. These factors include:
● valuations
of the Quota B equity performed by third-party specialists;
● the
price of the Company’s equity to third-party, arms-length, sophisticated, and qualified investors;
● the
prices, rights, preferences, and privileges of the Company’s Quota C, D, and E preferred equity classes relative to those of
the Company’s equity;
● lack
of marketability of the Quota B;
● lack
of voting rights of the Quota B;
● current
business conditions and projections;
● hiring
of key personnel and the experience of management;
● the
Company’s stage of development;
● the
timing, progress and results of the Company’s pre-clinical studies and clinical trials for the Company’s programs and
product candidates; including statements regarding the timing of initiation and completion of trials or studies and related preparatory
work, the period during which the results of the trials will become available and the Company’s research and development programs;
● likelihood
of achieving a liquidity event, such as an initial public offering, a merger or acquisition of the Company given prevailing market
conditions, or other liquidation events;
● the
market performance of comparable publicly traded companies; and
● the
European, U.S. and global capital market conditions. In
valuing the Company’s Quota B class of options, the board of directors determined the equity value of the Company’s business
using various valuation methods. The board of directors engaged a third-party valuation firm who performed analyses in accordance with
the guidance outlined in the American Institute of Certified Public Accountants’ Accounting and Valuation Guide, Valuation of Privately-Held-Company
Equity Securities Issued as Compensation. The Company’s option valuations were prepared using an option pricing method (“OPM”),
which used market approaches to estimate the Company’s enterprise value. The
OPM treats each equity class as a call option on the total equity value of a company, with exercise prices (i.e., breakpoints) based
on the value thresholds at which the allocation among the various holders of a company’s securities changes. A discount was considered
for Lack of Marketability (“DLOM”), which is an amount or percentage that is deducted from the value in order to reflect
the absence of a viable market. The DLOM was then applied to arrive at an indication of value for the option. Also, considered in the
valuation was volatility and the fact that the Quota B class of equity did not carry voting rights. The expected volatility used in the
OPM is based upon the historical volatility of a number of publicly traded companies in similar stages of clinical development. The
weighted average fair value of the options granted during 2021 was € 1,088 Weighted
average shares The
calculation was performed by taking the number of shares outstanding during a given period and weighting them for the number of days
that number of shares were outstanding. For the six months ended June 30, 2022, and June 30, 2021, respectively, there was a weighted
average of € 18,216,858 14,772,61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12.
Related parties The
Company’s research and development expenses are a combination of third-party expenses, and related party expenses, as detailed
below: Schedule
of third party and related party expenses
Six Months Ended June 30, 2022
Third Parties Related Parties Total
(in Euros) (Unaudited)
Consultants &amp; other third parties € 298,265 € 40,000 € 338,265
Materials &amp; supplies 837,098 - 837,098
Compensation (including share-based) 162,167 215,761 377,928
Travel &amp; entertainment 65,938 - 65,938
Other 21,350 - 21,350
Total € 1,384,818 € 255,761 € 1,640,579
Six Months Ended June 30, 2021
Third Parties Related Parties Total
(in Euros) (Unaudited)
Consultants &amp; other third parties € 525,978 € 1,541,526 € 2,067,504
Materials &amp; supplies 717,905 - 717,905
Compensation (including share-based) 221,900 179,480 401,380
Travel &amp; entertainment 10,445 - 10,445
Other 2,000 - 2,000
Total € 1,478,228 € 1,721,006 € 3,199,234 Research
and development expenses mainly refer to LVV (Lentiviral Vector for Gene therapy) production activities and to preclinical and clinical
activities mainly at the San Raffaele Hospital in Milan. Specifically, the related party research and development expenses refer to the
costs of preclinical and clinical activities charged by San Raffaele Hospital. The
Company’s general and administrative expenses are also a combination of third-party and related party expenses, as detailed below: Schedule
of third party and general and administrative expenses
Six Months Ended June 30,2022
Third Parties Related Parties Total
(In Euros) (Unaudited)
Compensation (including share-based) € 522,012 € 421,558 € 943,570
Accounting, legal &amp; other professional 376,642 - 376,642
Facility &amp; insurance related 3,873 7,457 11,330
Consultants &amp; other third parties 384,243 - 384,243
Other 794,248 3,525 797,773
Total € 2,081,018 € 432,540 € 2,513,558
Six Months Ended June 30,2021
Third Parties Related Parties Total
(In Euros) (Unaudited)
Compensation (including share-based) € 258,514 € 150,000 € 408,514
Accounting, legal &amp; other professional 181,354 - 181,354
Facility &amp; insurance related 1,712 7,197 8,909
Consultants &amp; other third parties 127,988 - 127,988
Other 115,471 - 115,471
Total € 685,039 € 157,197 € 842,236 The
Company’s accounts payable to related parties are comprised as follows: Schedule
of accounts payable to related parties
At June 30, At December 31,
2022 2021
(in Euros) (Unaudited)
San Raffaele Hospital € 265,616 € 25,047
Carlo Russo 8,208 -
Richard Slansky 3,830 -
Total € 277,654 € 25,047 The
Company’s accrued expenses to related parties are comprised as follows: Schedule
of accrued expenses to related parties
At June 30 At December 31
2022 2021
(in Euros) (Unaudited)
San Raffaele Hospital (OSR) € 172,359 € 19,201
Executive bonus - 25,000
XDG Biomed - 34,438
Financial consultant - 53,502
Total € 172,359 € 132,141 The
increase in San Raffaele Hospital (OSR) account payables balance and accrued expenses compared to December 31, 2021, was due to a delay
in the invoicing process by OSR. The
Company has identified the following related parties:
● Pierluigi
Paracchi
● Luigi
Naldini
● Bernard
Rudolph Gentner
● Carlo
Russo (
● Richard
Slansky
● Spafid
S.pA. ( 5
● Ospedale
San Raffaele ( These
parties could exercise significant influence on the Company’s strategic decisions, behavior, and future plans. The
following is a description of the nature of the transactions between the Company and these related parties: Pierluigi
Paracchi Mr.
Pierluigi Paracchi, President and Chairman of the Company prior to the conversion, is the current Chief Executive Officer, Vice-Chairman,
as well as co-founder. His annual compensation, until December 16, 2021, amounted to € 250,000 50,000 420,000 20 In
April 2022, Mr. Paracchi received a bonus of € 50,000 23,000 37,000 For
the six months ended June 30, 2022, the Company expensed € 248,242 150,000 For
the six months ended June 30, 2022, the Company accrued approximately € 14,000 Luigi
Naldini/Bernard Rudolph Gentner Drs.
Naldini and Gentner are co-founders of Genenta and part of the SAB – Scientific Advisory Board, with Dr. Naldini as Chairman, and
Dr. Gentner as a member. Dr. Naldini has an advisory agreement approved by the Board of Directors and performs the pre-clinical studies
for the Company. In particular, the pre-clinical experiments are in solid tumor indications. The agreement with Dr. Naldini, signed in
2019, in place during the six months ended June 30, 2022, provided for an annual fee of € 50,000 25,000 Dr.
Gentner, like Dr. Naldini, oversees pre-clinical research related to the Company’s platform technology. In addition, he analyzes
clinical biological data. The last agreement with Dr. Gentner, which is still in force, was signed in 2017. His annual fee is € 30,000 15,000 XDG
Biomed LLC/Carlo Russo XDG
Biomed is the LLC of Dr. Carlo Russo. Dr. Russo has a single contract signed by XDG and the Company that was approved by the Board of
Directors and was subject to multiple amendments. In particular, Dr. Russo, via XDG, served as the Company’s Chief Medical Officer
and Head of Development pre-IPO. Dr. Russo is responsible for the clinical development of Temferon™, the Company’s gene therapy
platform. The recurring fee for Dr. Russo’s services until the IPO date (i.e., December 15, 2021) was € 300,000 50,000 500,000 30 For
the six months ended June 30, 2022, and June 30, 2021, the Company expensed € 215,761 175,000 In
April 2021, Dr. Russo was awarded a stock option grant, which was immediately vested and exercised, with a value accrued in the Consolidated
Statement of Operations and Comprehensive Loss of € 179,480 At
December 31, 2021, € 25,000 Richard
Slansky Mr.
Richard Slansky is the Chief Financial Officer of the Company. He was engaged in late 2020 by the Company to assist with financial, accounting
and audit support under an advisory agreement until the end of October 2021. On November 1, 2021, he joined the Company full time and
has been employed as Chief Financial Officer. During
the six months ended June 30, 2021, by the advisory agreement, Mr. Slansky invoiced Genenta for € 42,224 In
April 2021, Mr. Slansky was awarded a stock option grant, which was immediately vested and exercised, with value accrued in the Company’s
Consolidated Statement of Operations and Comprehensive Loss of € 54,388 At
December 31, 2021, a bonus was accrued, after the success of the IPO, in the amount of $ 50,000 Under
the new employment agreement, which started on November 1, 2021, Mr. Slansky is entitled to receive a gross annual compensation of $ 300,000 30 During
the six months ended June 30, 2022, the Company recorded a total cost for Mr. Slansky amounting to € 173,317 Spafid
SpA Spafid
is a Genenta shareholder with an ownership greater than 5 For
the six months ended June 30, 2022, Spafid invoiced the Company € 3,525 OSR
– San Raffaele Hospital OSR
- San Raffaele Hospital is a co-founder of the Company and a shareholder with an ownership greater than 5 License
Agreement The
Company has a License Agreement with OSR entered in December 2014, for the exclusive use of different patents. In particular, OSR granted
the Company an exclusive, world-wide, royalty bearing license under certain technology to conduct research and develop, make, use, import
and sell licensed products. The License Agreement covers patents and patent applications, as well as proprietary technologies. The Company’s
rights to use these patents and patent applications and to utilize the inventions claimed in these licensed patents are subject to the
continuation of, and the Company’s compliance with, the terms of the license agreement. Based
on the preclinical studies conducted by OSR, in particular by its SR-TIGET Institute (San Raffaele Telethon Institute for Gene Therapy),
on a specific gene therapy strategy with respect to lympho-hematopoietic indication and/or solid cancer indication, the Company decided
to develop a new therapy to treat cancer through a cell and gene therapy strategy. The “Field of Use” as defined in the License
Agreement is:
a) Lympho-Hematopoietic
Indication 1
b) Solid
Cancer Indication. The
agreement provided for an upfront fee of € 250,000
● option
fee on the first indication = € 1.0 0.5
● option
fee on the second indication = € 0.5
● option
fee on the third indication = € 0.3
● option
fee on any additional indications = no license fee. 1 In
addition, the Company is obligated make payments on milestones depending on the Field of Use (as defined in the agreement) and pay royalties
of 4 In
connection to the License Agreement, the Company engaged OSR to provide certain research activities regarding the Licensed Products in
the Field of Use, based on a mutually agreed study plan and utilizing the extensive resources at OSR. (See Note 13. Commitments and contingencies.)
In consideration of the research activities provided by OSR, the Company agreed to pay scientific collaboration research fees in advance.
In December 2014, the Company and OSR signed a Scientific Collaboration Agreement and subsequently modified the Agreement with Research
Addenda 1, 2 and 3 in 2016, 2017 and 2018, respectively. During the six months ended June 30, 2022 and June 30, 2021, there were no costs
incurred for the above activities. The
protocol TEM-GBM_001 received approval by national Competent Authorities in September 2018 and recruited the first patient in April 2019. License
Agreement Amendment #2 In
February 2019, the Company and OSR entered into Amendment #2 of the License Agreement to conduct a clinical trial according to the protocol
TEM-GBM_001 and EudraCT 2018-001404-11 entitled: “A phase I/IIa dose escalation study evaluating the safety and efficacy of autologous
CD34+ enriched hematopoietic progenitor cells genetically modified with a lentiviral vector encoding for the human interferon-α2
in patients with GBM who have an unmethylated O-6-methylguanine-DNA methyltransferase gene promoter.” In Amendment #2, the Company
and OSR also revised the license fee requirement for the first Solid Cancer indication (GBM). In relation to the GBM trial, the Company
and OSR agreed that the Company would be obligated to pay OSR the € 1.0 0.3 0.8 Under
Amendment #2, the Company is obligated to cover the costs of the study-related procedures performed on the patients recruited in the
Trial, according to periodic study reports delivered by OSR. License
Agreement Amendment #3 In
December 2020, the Company and OSR entered into Amendment #3 of the License Agreement: The initial € 1.0 0.5 In
summary, the Amendment #3 formalized the new arrangement as follows:
- exercise
of option fee on the first solid cancer indication = € 0.5
- commitment
to enter into a Sponsored Research Agreement by February 2021; and,
- exercise
of option fee on the second indication = € 0.5 At
June 30, 2022, no milestones were achieved related to any indication, as provided by License Agreement and subsequent amendments; therefore,
no such payments were due to OSR. The Company paid € 1.25 OSR
may terminate the Company’s rights as to certain fields of use for the Company’s failure to develop (a) with respect to a
solid cancer indication, upon third anniversary of the date the Company exercised such option, if the Company has not filed an IND with
respect to such optioned solid cancer indication specifically, as to GBM, the Company is required to file an IND regarding Temferon for
GBM prior to February 2022, or (b) with respect to a lympho-hematopoietic indication, on the earlier of (i) the fifth anniversary of
the initiation (first patient dosed) of the first human clinical trial for a licensed product in any lympho hematopoietic indication
or solid cancer indication if a patient has not been dosed with a licensed product in a Phase 3 clinical trial, or (ii) September 1,
2025. License
Agreement Amendment #4 On
September 28, 2021, the fourth amendment to the License Agreement was signed with the aim to extend the deadline for the definition of
the second Solid Cancer Indication. If the Company is not able to obtain approval of the Regulatory Authorities to initiate a human clinical
trial in any country with respect to solid liver cancer on or before September 30, 2022, then the Company shall have the right, at no
additional cost, to convert the option exercise for the second Solid Cancer Indication to an indication (the “Alternate Indication”)
other than solid liver cancer, upon written notice to OSR, such notice is to be delivered to OSR within September 30, 2022. Under the
amendment, the Company will be entitled to exercise the Option set forth above with respect to any other Solid Cancer Indication for
the remainder of the Option Period that will expire on December 23, 2022, and shall not be subject to further extensions. At
June 30, 2022, the cumulative total amount of expenses for the OSR clinical trial activity from inception amounted to approximately € 9.0 1.0 License
Agreement Amendment #5 On
January 22, 2022, the fifth amendment to the License Agreement was signed with the aim to clarify certain terms. It has been stated that
solely with respect to GBM, “IND” means an investigational new drug application (including any amendment or supplement thereto)
submitted to the FDA pursuant to Part 312 of Title 21 of the U.S. Code of Federal Regulations. IND shall include any comparable filing(s)
outside the United States of America for the investigation of any product in any other country or group of countries (such as a Clinical
Trial Application, or CTA, in the European Union). In
addition, with respect to Licensed Products for GBM, Genenta commits to carry out a Phase III Clinical Trial also in US. With
respect to GBM, Genenta shall pay to OSR an additional Milestone Payment equal to € 350,000 Moreover
with regards to termination rights, if Genenta has not filed an IND with respect to such Solid Cancer Indication within three (3) years
from the date of the exercise of the option (or, in relation to GBM, has not dosed the first patient with a Licensed Product for GBM
in a Phase III Clinical Trial started in the US within 72 months from the first patient being dosed in the first human clinical trial
of such applicable Licensed Product for GBM), the termination rights shall be limited to such Licensed Product in the Terminated Solid
Cancer Indication. Any further activity on such Licensed Product in the Terminated Solid Cancer Indication shall be immediately discontinued
by Genenta. As
of June 30, 2022, no milestones were achieved related to any indication, as provided by the License Agreement; therefore, no payments
were due to OSR, nor other contingencies exist Research
Funding Agreement In
March 2019, the Company and OSR entered a Research Funding Agreement to conduct a clinical trial according to the multiple myeloma protocol,
TEM-MM-101 and EudraCT 2018-001741-14, entitled “A Phase I/II dose escalation study evaluating safety and activity of autologous
CD34+ enriched hematopoietic progenitor cells genetically modified with a lentiviral vector encoding for the human interferon-α2
in multiple myeloma patients with early relapse after intensive front-line therapy.” This agreement required OSR to perform certain
clinical procedures and exploratory analyses on the study population, as per the protocol approved by the relevant competent authorities.
The Company was required to fund the costs of the study-related procedures performed on patients recruited in the Trial, according to
periodic study reports delivered by OSR. TEM-MM-101 received approval by national Competent Authorities in November 2018 and the first
TEM-MM-101 trial patient was enrolled in August 2019. The
Company discontinued the multiple myeloma program in early 2021 due to the relatively small number of eligible patients, and the highly
competitive MM landscape. (See Note 13.) Sponsor
Research Agreement (SRA) As
stated above, in exchange for a reduction in the first Solid Cancer indication option fee from € 1.0 0.5 0.5 1.0 0.5
● Research
1: Additional preclinical mouse model studies directed to identify Temferon effectors cells (transduced Tie2-expressing cells) and
to test Temferon in combination with CAR-T in a GBM mouse model; and,
● Research
2: Additional exploratory analyses, including single cell sequencing, to be conducted on samples collected from patients belonging
to TEM-GBM_001 clinical trial aimed to deepen Temferon mechanism of action and get a broader insight on its biological activity in
humans. For
the six months ended June 30, 2022, and June 30, 2021, the Company paid and expensed € 375,000 500,000 Amendment
#01 to the Agreement of March 2, 2019 On
April 27, 2022 OSR and Genenta signed this Amendment #01 as an amendment to the Agreement for Clinical Trials called: “ Phase
I/IIa clinical trial to assess the safety and efficacy of increasing doses of autologous CD34+ hematopoietic stem cells genetically modified
with a lentiviral vector encoding for the human interferon-alpha2 gene in patients with Glioblastoma Multiforme with unmethylated MGMT
gene promoter
● TEM-MM
unspent budget to be reallocated to the TEM-GBM study:
● Investigator
€ 105,000
● Data
Manager € 92,500
● Total
€ 197,500 During
the six months ended June 30, 2022, the Company recorded expenses of € 105,551 Operating
leases The
Company entered into a non-cancelable lease agreement for office space in January 2020. (See Note 13. Commitments and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The
Company exercises considerable judgment in determining the exposure to risks and recognizing provisions or providing disclosure for contingent
liabilities related to pending litigations or other outstanding claims and liabilities. Judgment is necessary in assessing the likelihood
that a pending claim will succeed, or a liability will arise and to quantify the possible range of the final settlement. Provisions are
recorded for liabilities when losses are considered probable and can be reasonably estimated. Because of the inherent uncertainties in
making such judgments, actual losses may be different from the originally estimated provision. Estimates are subject to change as new
information becomes available, primarily with the support of internal specialists or outside consultants, such as actuaries or legal
counsel. Adjustments to provisions may significantly affect future operating results. The
following table summarizes the Company obligations by contractual maturity on June 30, 2022: Schedule
of company obligations by contractual maturity
Payments by Period
(in Euros) Total Less than a year 1 to 3 years 4 to 5 years More than 5 years
OSR operating leases and office rent € 33,500 € 13,400 € 20,100 € - € -
AGC manufacturing 83,200 8,050 58,150 17,000 -
Insurances on operating leases 25,653 6,996 18,657 - -
Total € 142,353 € 28,446 € 96,907 € 17,000 € - The
commitments with OSR relate to the office rent agreement while the commitments with AGC Biologics (“AGC”) relate to biologic
stability studies on plasmid batches. Insurances on operating leases are related to the non-lease insurance component of BMW car leasing
agreement, which was entered into in February 2022 and has a term of four (4) years. The
Company has not included future milestones and royalty payments in the table above because the payment obligations under these agreements
are contingent upon future events, such as the Company’s achievement of specified milestones or generating product sales, and the
amount, timing and likelihood of such payments are unknown and are not yet considered probable. CMOs
and CROs agreements The
Company enters into contracts in the normal course of business with CMOs, CROs and other third parties for exploratory studies, manufacturing,
clinical trials, testing, and services (shipments, travel logistics, etc.). These contracts do not contain minimum purchase commitments
and, except as discussed below, are cancelable by the Company upon prior written notice. Payments due upon cancellation consist only
of payments for services provided or expenses incurred, including non-cancelable obligations of the Company’s vendors or third-party
service providers, up to the date of cancellation. These payments are not included in the table above as the amount and timing of such
payments are not known. OSR
- San Raffaele Hospital The
License Agreement in place with OSR provides for milestone payments and royalties. The OSR agreements are non-cancelable, except in the
case of breach of contract, and includes total potential milestone payments of up to € 10 53 7.0 3.5 Glioblastoma
multiforme (GBM) As
discussed in Note 12, in December 2020, the Company had one indication ongoing, GBM. The Company’s contingent liability for this
first solid cancer indication potentially payable to OSR was € 53 Liver
cancer (LC) In
relation to the option exercised by the Company for the second solid cancer indication, the Company and OSR agreed that the payment due
in relation to the “First patient dosed with a Licensed Product in Phase I/II Clinical Trial,” as stated in the agreement,
was reduced to € 0.5 1.0 5.0 47.5 The
agreements also include a € 7.8
million commitment related to the development
and manufacturing of licensed products, of which the Company had incurred € 0.8
million and € 0.7
million of expenses during the first six months
ended June 30, 2022 and June 30, 2021, respectively. The cumulative expense to date is € 6.2
million. AGC
Biologics (formerly MolMed) The
AGC agreement is non-cancelable, except in the case of breach of contract, and includes a potential milestone of € 0.3 0.5 1.0 0.5 1.0 360,000 259,000 41,000 259,000 20 17,000 GMP 311,280 GMP 311,280 272,800 In
early 2020, the Company and AGC amended the Master Service Agreement for the fourth time to regulate some new production activities for
which the total estimated budget amounts to € 0.3 32,200 In
September 2021, the Company extended the stability studies on the plasmid batch pIFNa 16024 (p906) up to nine (9) years and at June 30,
2021, the Company was committed to pay a total of € 51,000 83,200 Operating
lease - office rent On
January 1, 2020, the Company began a six-year non-cancelable lease agreement for office space with OSR. Withdrawal is allowed from the
fourth year with a notice of 12 months. Since the annual rent amounts to € 13,400 6,700 Capital
lease On
February 11, 2022, the Company entered into a four (4) year car lease. This lease has been recognized as a capital lease. For the six
months ended June 30, 2022, the Company recorded in the Consolidated Statement of Operations and Comprehensive amortization expenses
of € 4,583 On
June 30, 2022, the Company recorded € 44,737 12,330 32,407 The
car underling the lease agreement is fully covered by insurance policies for the duration of the lease agreement, for a total amount
of € 27,985 2,332 25,653 Legal
proceedings The
Company is not currently party to any material legal proceedings. At each reporting date, the Company evaluates whether or not a potential
loss amount or a potential range of loss is probable and reasonably estimable under the provisions of ASC 450, Contingencies. The Company
was notified by Theravectys of the possible infringement by the Company of Theravectys’ exclusive license to patents no. EP 1071804,
EP 1224314, and EP 1222300 granted from the owner of the patents Institut Pasteur. Each of these patents is now expired, having each
reached the end of it its patent term on April 23, 2019 for EP 1071804 and October 10, 2020 for EP 1224314, and EP 1222300. The Company
considered the situation and determined that the likelihood of a material adverse effect on its business is remote. To date, the Company
has not engaged in any such discussions with Theravectys nor has the Company received any further communication from Theravectys. The
Company expenses, as incurred, the costs related to its legal proceedings, if any. Coronavirus
Pandemic On
March 11, 2020, the World Health Organization declared the outbreak of the coronavirus (COVID-19) pandemic. Significant uncertainties
may arise with respect to potential shutdowns of operations or government orders to cease activities due to emergency declarations, inability
to operate, or employee shortages, claims for business interruption insurance, etc. Although the Company has experienced minimal disruption
to date and still has staff working remotely from home, the Company may find it difficult to enroll patients in its clinical trials,
which could delay or prevent the Company from proceeding with the clinical trials of its product candidates; therefore, the coronavirus
pandemic may still have a significant impact on the future result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EUR (€)</t>
        </is>
      </c>
      <c r="B1" s="2" t="inlineStr">
        <is>
          <t>6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Research and development</t>
        </is>
      </c>
      <c r="B4" s="5" t="n">
        <v>1640579</v>
      </c>
      <c r="C4" s="5" t="n">
        <v>3199234</v>
      </c>
    </row>
    <row r="5">
      <c r="A5" s="4" t="inlineStr">
        <is>
          <t>General and administrative</t>
        </is>
      </c>
      <c r="B5" s="6" t="n">
        <v>2513558</v>
      </c>
      <c r="C5" s="6" t="n">
        <v>842236</v>
      </c>
    </row>
    <row r="6">
      <c r="A6" s="4" t="inlineStr">
        <is>
          <t>Total operating expenses</t>
        </is>
      </c>
      <c r="B6" s="6" t="n">
        <v>4154137</v>
      </c>
      <c r="C6" s="6" t="n">
        <v>4041470</v>
      </c>
    </row>
    <row r="7">
      <c r="A7" s="4" t="inlineStr">
        <is>
          <t>Loss from operations</t>
        </is>
      </c>
      <c r="B7" s="6" t="n">
        <v>-4154137</v>
      </c>
      <c r="C7" s="6" t="n">
        <v>-4041470</v>
      </c>
    </row>
    <row r="8">
      <c r="A8" s="3" t="inlineStr">
        <is>
          <t>Other income (expense)</t>
        </is>
      </c>
      <c r="B8" s="4" t="inlineStr">
        <is>
          <t xml:space="preserve"> </t>
        </is>
      </c>
      <c r="C8" s="4" t="inlineStr">
        <is>
          <t xml:space="preserve"> </t>
        </is>
      </c>
    </row>
    <row r="9">
      <c r="A9" s="4" t="inlineStr">
        <is>
          <t>Other income</t>
        </is>
      </c>
      <c r="B9" s="6" t="n">
        <v>215486</v>
      </c>
      <c r="C9" s="6" t="n">
        <v>2679</v>
      </c>
    </row>
    <row r="10">
      <c r="A10" s="4" t="inlineStr">
        <is>
          <t>Unrealized exchange rate gain</t>
        </is>
      </c>
      <c r="B10" s="6" t="n">
        <v>1826330</v>
      </c>
      <c r="C10" s="6" t="n">
        <v>-9111</v>
      </c>
    </row>
    <row r="11">
      <c r="A11" s="4" t="inlineStr">
        <is>
          <t>Total other income (expense)</t>
        </is>
      </c>
      <c r="B11" s="6" t="n">
        <v>2041816</v>
      </c>
      <c r="C11" s="6" t="n">
        <v>-6432</v>
      </c>
    </row>
    <row r="12">
      <c r="A12" s="4" t="inlineStr">
        <is>
          <t>Loss before income taxes</t>
        </is>
      </c>
      <c r="B12" s="6" t="n">
        <v>-2112321</v>
      </c>
      <c r="C12" s="6" t="n">
        <v>-4047902</v>
      </c>
    </row>
    <row r="13">
      <c r="A13" s="4" t="inlineStr">
        <is>
          <t>Income taxes benefit (expenses)</t>
        </is>
      </c>
      <c r="B13" s="4" t="inlineStr">
        <is>
          <t xml:space="preserve"> </t>
        </is>
      </c>
      <c r="C13" s="4" t="inlineStr">
        <is>
          <t xml:space="preserve"> </t>
        </is>
      </c>
    </row>
    <row r="14">
      <c r="A14" s="4" t="inlineStr">
        <is>
          <t>Net loss</t>
        </is>
      </c>
      <c r="B14" s="6" t="n">
        <v>-2112321</v>
      </c>
      <c r="C14" s="6" t="n">
        <v>-4047902</v>
      </c>
    </row>
    <row r="15">
      <c r="A15" s="4" t="inlineStr">
        <is>
          <t>Net loss and comprehensive loss</t>
        </is>
      </c>
      <c r="B15" s="6" t="n">
        <v>-2112321</v>
      </c>
      <c r="C15" s="6" t="n">
        <v>-4047902</v>
      </c>
    </row>
    <row r="16">
      <c r="A16" s="3" t="inlineStr">
        <is>
          <t>Loss per share:</t>
        </is>
      </c>
      <c r="B16" s="4" t="inlineStr">
        <is>
          <t xml:space="preserve"> </t>
        </is>
      </c>
      <c r="C16" s="4" t="inlineStr">
        <is>
          <t xml:space="preserve"> </t>
        </is>
      </c>
    </row>
    <row r="17">
      <c r="A17" s="4" t="inlineStr">
        <is>
          <t>Loss</t>
        </is>
      </c>
      <c r="B17" s="5" t="n">
        <v>-2112321</v>
      </c>
      <c r="C17" s="5" t="n">
        <v>-4047902</v>
      </c>
    </row>
    <row r="18">
      <c r="A18" s="4" t="inlineStr">
        <is>
          <t>Loss per share - basic</t>
        </is>
      </c>
      <c r="B18" s="7" t="n">
        <v>-0.12</v>
      </c>
      <c r="C18" s="7" t="n">
        <v>-0.27</v>
      </c>
    </row>
    <row r="19">
      <c r="A19" s="4" t="inlineStr">
        <is>
          <t>Weighted average number of shares outstanding - basic</t>
        </is>
      </c>
      <c r="B19" s="6" t="n">
        <v>18216858</v>
      </c>
      <c r="C19" s="6" t="n">
        <v>1477261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4.
Subsequent events Board
Resignations On
July 7, 2022, and July 8, 2022, Dr. Daniela Bellomo
and Dr. Luca Guidotti, respectively, resigned from the Board. Dr. ’s
and Dr. ’s resignations did not result from any disagreements with management
or the Board. Stock
Option Grant Nonqualified
stock options on 392,740 OSR
Letter Agreement On
September 29, 2022, the Company entered into a letter agreement with OSR to extend each of the alternative indication notice period (as
defined by the Amendment 4 to the License Agreement) and the competing product period (as defined in the Amendment 3 to the License Agreement)
to December 2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are unaudited and have been prepared in accordance with generally accepted accounting
principles in the United States of America (“U.S. GAAP”) for interim financial reporting and in accordance with Regulation
S-X, Rule 10-01 promulgated by the Securities and Exchange Commission (“SEC”). Accordingly, the financial statements may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ASU”) of the Financial Accounting Standards Board (“FASB”). The
accompanying unaudited consolidated financial statements should be read in conjunction with the audited consolidated financial statements
and accompanying notes included in the Company’s Annual Report on Form 20-F filed with the SEC on May 2, 2022. The balance sheet
as of December 31, 2021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accounts and transaction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reported in the financial statements and the disclosures made in the accompanying notes. Estimates and assumptions reflected
in these consolidated financial statements include, but are not limited to, the accrual for research and development and clinical expenses
and related milestone payments, share-based compensation expense, valuation of research and development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which amounts may at times exceed federally insured limits. The Company has not experienced any losses on such accounts and does not
believe it is exposed to any significant credit risk. In the consolidated cash flow statements, cash and cash equivalents include: cash
on hand, deposits held with banks, and other short-term highly liquid investments. In the consolidated balance sheets, bank overdrafts,
if any, are shown in current liabilities. Cash and cash equivalents are detailed as follows: Schedule of cash and cash equivalents
At June 30, At December 31,
2022 2021
(in Euros) (Unaudited)
Cash in bank € 34,667,138 € 37,236,089
Cash in hand &amp; prepaid cards 4,018 4,073
Total € 34,671,156 € 37,240,162 </t>
        </is>
      </c>
    </row>
    <row r="8">
      <c r="A8" s="4" t="inlineStr">
        <is>
          <t>Net loss and comprehensive loss</t>
        </is>
      </c>
      <c r="B8" s="4" t="inlineStr">
        <is>
          <t xml:space="preserve">Net
loss and comprehensive loss Comprehensive
loss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six months ended June 30, 2022, and June 30,
2021, the comprehensive loss was equal to net loss. </t>
        </is>
      </c>
    </row>
    <row r="9">
      <c r="A9" s="4" t="inlineStr">
        <is>
          <t>Net loss per share</t>
        </is>
      </c>
      <c r="B9" s="4" t="inlineStr">
        <is>
          <t xml:space="preserve">Net
loss per share Net
loss per share (“EPS”) is computed in accordance with U.S. GAAP. Basic EPS is computed by dividing net loss by the weighted
average number of ordinary shares outstanding during the period. Diluted EPS reflects potential dilution and is computed by dividing
net loss by the weighted average number of ordinary shares outstanding during the period increased by the number of additional ordinary
shares that would have been outstanding if all potential ordinary shares had been issued and were dilutive. The
EPS calculation was applied at the Company conversion to S.p.A. in June 2021, after the increase in capital to € 50,000 59.7 18,216,858 2.7 147,783 23,502 147,783 </t>
        </is>
      </c>
    </row>
    <row r="10">
      <c r="A10" s="4" t="inlineStr">
        <is>
          <t>Foreign currency translation</t>
        </is>
      </c>
      <c r="B10" s="4" t="inlineStr">
        <is>
          <t xml:space="preserve">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mpany’s Consolidated
Statements of Operations and Comprehensive Loss. For financial reporting purposes, the assets and liabilities of the US subsidiary are
translated into EUR using exchange rates in effect at the balance sheet date. The net loss of the US Subsidiary is translated into EUR
using average exchange rates in effect during the reporting period. For the six months ended June 30, 2021, the currency translation
impact was insignificant. During the six months ended June 30, 2022, foreign exchange gains unrealized were € 1.8 </t>
        </is>
      </c>
    </row>
    <row r="11">
      <c r="A11" s="4" t="inlineStr">
        <is>
          <t>Emerging growth company status</t>
        </is>
      </c>
      <c r="B11" s="4" t="inlineStr">
        <is>
          <t xml:space="preserve">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t>
        </is>
      </c>
    </row>
    <row r="12">
      <c r="A12" s="4" t="inlineStr">
        <is>
          <t>Fair value measurements</t>
        </is>
      </c>
      <c r="B12"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esearch and development tax credits, VAT credits, accounts payable, accrued expenses and other
current liabilities approximate their fair values due to the short-term nature of these assets and liabilities. </t>
        </is>
      </c>
    </row>
    <row r="13">
      <c r="A13" s="4" t="inlineStr">
        <is>
          <t>Segment information</t>
        </is>
      </c>
      <c r="B13" s="4" t="inlineStr">
        <is>
          <t xml:space="preserve">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
        </is>
      </c>
    </row>
    <row r="14">
      <c r="A14" s="4" t="inlineStr">
        <is>
          <t>Tax credit on investments in research and development</t>
        </is>
      </c>
      <c r="B14" s="4" t="inlineStr">
        <is>
          <t xml:space="preserve">Tax
credit on investments in research and development In
line with the legislation in force at December 31, 2021, and for the financial year 2022, companies in Italy that invest in eligible
research and development activities, regardless of the legal form and economic sector in which they operate, can benefit from a tax credit
which can be used in order to reduce most taxes payable, including income tax or regional tax on productive activities, as well as social
security contributions and payroll withholding taxes. For eligible research and development activities, the tax credit is equal to 20 4.0 The
eligible activities consist of fundamental research, industrial research, and experimental development as defined respectively of the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esearch
and development projects;
● Expenses
for extra-euro research contracts concerning the direct execution of eligible research and development activities by the provider;
● Expenses
for consulting services and equivalent services related to eligible research and development activities; and,
● Expenses
for materials, supplies, and other similar products used in research and development projects. The
Company, by analogy, accounts for this receivable in accordance with International Accounting Standards (IAS) 20, Accounting for Government
Grants and Disclosure of Government Assistance While
these tax credits can be carried forward indefinitely, the Company recognized an amount which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mpany’s
consolidated statements of operations and comprehensive loss. </t>
        </is>
      </c>
    </row>
    <row r="15">
      <c r="A15" s="4" t="inlineStr">
        <is>
          <t>Share-based compensation</t>
        </is>
      </c>
      <c r="B15" s="4" t="inlineStr">
        <is>
          <t xml:space="preserve">Share-based
compensation To
reward the efforts of employees, officers, directors, and certain consultants, and to promote the Company’s growth and development,
the Company’s Board of Directors may approve, upon occasion, various share-based awards. In
May 2021, the Company’s quotaholders adopted the Company’s “Equity Incentive Plan 2021–2025” (“the
Plan”); however, through December 31, 2021, no options or awards were granted and there were no outstanding options or awards.
(See Note 11. Share-based compensation.) In
April 2022, the Company’s Board of Directors, as administrator of the Plan, awarded nonqualified stock options (“NSOs”)
on 147,783 Currently,
the Company has authorized options on 1,821,685 10 18,216,858 2,700,000 1,821,685 2,700,000 27,000,000 The
Company measures its stock option awards granted to employees, officers, directors, and consultants under the Plan based on their fair
value on the date of the grant and recognizes compensation expense for those awards over the requisite service period, which is normally
the vesting period of the respective award. Forfeitures are accounted for as they occur. The measurement date for option awards is the
date of the grant. The Company classifies stock-based compensation expense in its Consolidated Statement of Operations and Comprehensive
Loss in the same manner in which the award recipient’s payroll costs are classified or in which the award recipient’s service
payments are classified. The
Company applies the provisions of ASC 718, Compensation—Stock Compensation (“ASC 718”) Under
paragraphs 718-10-30-7 and 30-9 of Topic 718, there are two ways to determine the fair value of an equity share option (or similar award)
at the grant date: 1.
If there is an observable market price for an option with the same or similar terms and conditions, that market price shall be the fair
value. 2.
Otherwise, the fair value of an equity share option or similar instrument (i.e., an instrument with the same time value) must be estimated
using a proper valuation technique. In
paragraph 718-10-30-8, the FASB indicates that market prices for equity share options and similar instruments are not currently available
but could become available in the future. Therefore, in practice, equity share options and similar awards currently are valued using
valuation models and techniques. In
Section 718-10-55, the FASB explains that the issuer may select from one of the following types of valuation models in determining the
fair value of an equity share option:
● A
closed-form model that uses an equation to produce an estimated fair value, such as the Black-Scholes-Merton formula;
● A
non-closed-form model that produces an estimated fair value on the assumed changes in the prices of a financial instrument over successive
periods of time, such as the binomial model or other forms of a lattice model; or
● Other
valuation techniques that are not based on a closed-form model, such as a Monte Carlo simulation technique. Topic
718 does not indicate that one valuation technique is better than any other. The FASB hopes this lack of preference will not hinder the
future development of better valuation models and techniques. Rather, the FASB explains (in paragraph 718-10-55-17) that each issuer
must select an appropriate valuation technique or model depending on the substantive characteristics of the instrument being valued. The
SEC reinforced the point that no particular valuation technique or model is preferred in SEC Staff Accounting Bulletin (SAB) Topic 14,
“Share-Based Payment” (Codification Section 718-10-S99). Furthermore,
FAS 123(R) states that an entity should measure the fair value of a stock option as of the grant date “based on the observable
market price of an option with the same or similar terms and conditions, if one is available,” but the FASB further notes that
market prices generally are not available. In the absence of such prices, fair value must be “estimated using a valuation technique
such as an option-pricing model.” The standard identifies a “lattice model” (e.g., a binomial model) and a “closed-form
model” (e.g., the Black-Scholes Merton formula) as acceptable option pricing models and a Monte Carlo simulation technique as another
type of acceptable valuation technique. An entity must choose an appropriate valuation technique on the basis of the substantive characteristics
of the options it is valuing. The
Company chose The Black-Scholes-Merton model because it is considered easier to apply and also it is a defined equation and incorporates
only one set of inputs. As a result, it is the model most commonly in use. </t>
        </is>
      </c>
    </row>
    <row r="16">
      <c r="A16" s="4" t="inlineStr">
        <is>
          <t>Representative warrants</t>
        </is>
      </c>
      <c r="B16" s="4" t="inlineStr">
        <is>
          <t xml:space="preserve">Representative
warrants Upon
the closing of the Company’s IPO, the Company issued 23,502 125 14.375 </t>
        </is>
      </c>
    </row>
    <row r="17">
      <c r="A17" s="4" t="inlineStr">
        <is>
          <t>Property and equipment</t>
        </is>
      </c>
      <c r="B17" s="4" t="inlineStr">
        <is>
          <t xml:space="preserve">Property
and equipment Property
and equipment are stated at cost, including any accessory and direct costs that are necessary to make the assets fit for use, and adjusted
by the corresponding accumulated depreciation. The depreciation rates recorded in the consolidated financial statements have been calculated
by taking into consideration the use, purpose, and financial-technical duration of the assets, on the basis of their estimated useful
economic lives. The Company believes the above criteria to be represented by the following estimated useful lives:
● Equipment
&amp; furniture: 15
● Electronic
office equipment: 10
● Leasehold
improvements: based on the shorter of the life of the leasehold improvement or the remaining term of the lease.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 </t>
        </is>
      </c>
    </row>
    <row r="18">
      <c r="A18" s="4" t="inlineStr">
        <is>
          <t>Impairment of long-lived assets</t>
        </is>
      </c>
      <c r="B18" s="4" t="inlineStr">
        <is>
          <t xml:space="preserve">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down
the asset to its fair value based on the present value of estimated cash flows. To date, no impairments have been identified for the
six months ended June 30, 2022, and June 30, 2021. </t>
        </is>
      </c>
    </row>
    <row r="19">
      <c r="A19" s="4" t="inlineStr">
        <is>
          <t>Recently issued accounting pronouncements</t>
        </is>
      </c>
      <c r="B19" s="4" t="inlineStr">
        <is>
          <t>Recently
issued accounting pronouncements In
April 2012,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or non-public entities, the
standard is effective for annual periods beginning after December 15, 2021, with early adoption permitted. Adoption of the standard
requires certain changes to primarily be made prospectively, with some changes to be made retrospectively. The Company adopted this
guidance for the reporting period beginning January 1, 2022, which did not have a material impact on its financial statements
or disclosures. In
November 2021, the FASB issued ASU 2021-10, Government Assistance (Topic 832), Disclosures by Business Entities about Government Assistance.
The aim of ASU 2021-10 is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U.S. GAAP. The ASU will be effective for annual reporting periods
after December 15, 2021, and early adoption is permitted. Upon implementation, the Company may use either a prospective or retrospective
method of adoption when adopting the ASU. The Company adopted this guidance for the reporting period beginning January 1, 2022, which did not have a material
impact on its financial statements or disclosure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Company
is evaluating the impact of adopting the new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At June 30, At December 31,
2022 2021
(in Euros) (Unaudited)
Cash in bank € 34,667,138 € 37,236,089
Cash in hand &amp; prepaid cards 4,018 4,073
Total € 34,671,156 € 37,240,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At June 30, At December 31,
2022 2021
(in Euros) (Unaudited)
Value Added Tax (VAT) € 1,072,002 € 820,780
Research and development tax credit 800,000 600,000
Advances payments to suppliers 35,401 58,009
Other current assets 180,709 21,987
Other prepaids 648,996 18,247
Total € 2,737,108 € 1,519,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 of the following: Schedule of property and equipment net
At June 30, At December 31,
2022 2021
(in Euros) (Unaudited)
Computer € 20,353 € 24,869
Auto 49,320 -
Furniture and fixtures 10,440 5,010
Total property and equipment 80,113 29,879
Less: accumulated depreciation (14,185 ) (6,789 )
Property and equipment, net € 65,928 € 23,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 as follows: Schedule of other non-current assets
At June 30, At December 31,
2022 2021
(in Euros) (Unaudited)
Value Added Tax (VAT) € - € 641,215
Research and development tax credit 800,000 600,000
Total € 800,000 € 1,241,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ompany’s capital ownership percentage</t>
        </is>
      </c>
      <c r="B4" s="4" t="inlineStr">
        <is>
          <t>The
Company’s capital was divided between the five quotas as summarized below at December 31, 2020: Schedule
of company’s capital ownership percentage
At December 31, Ownership
Quota 2020 %
A € 10,458 28 %
B 6,886 19 %
C 8,645 23 %
D 4,034 11 %
E 7,033 19 %
Total € 37,056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outstanding stock options</t>
        </is>
      </c>
      <c r="B4" s="4" t="inlineStr">
        <is>
          <t xml:space="preserve">Schedule
of outstanding stock options
Number of Options Weighted Average Exercise Price Weighted Average Remaining Contractual Term (Years) Aggregate Intrinsic Value
Outstanding, vested and expected to vest as of December 31, 2020 546 € 1.00 1.0 € 584,132
Exercisable as of December 31, 2020 - - - -
Granted 169 1.00 - 183,831
Vested and exercised 715 1.00 - 777,920
Outstanding, vested and expected to vest as of June 30, 2021 - - - -
Exercisable as of June 30, 2021 € - - - € -
Outstanding, vested and expected to vest as of January 1, 2022 - - - -
Granted and immediately vested 147,783 6.38 2.00 -
Vested and exercised
Cancelled or forfeited - - - -
Outstanding, vested and expected to vest as of June 30, 2022 147,783 6.38 1.82 29,878
Exercisable as of June 30, 2022 € 147,783 € 6.38 1.82 € 29,878 </t>
        </is>
      </c>
    </row>
    <row r="5">
      <c r="A5" s="4" t="inlineStr">
        <is>
          <t>Schedule of share based compensation expenses</t>
        </is>
      </c>
      <c r="B5" s="4" t="inlineStr">
        <is>
          <t xml:space="preserve">The
Company’s share-based compensation expense for the period ended June 30, 2022 and June 30, 2021 is represented by the following
table: Schedule
of share based compensation expenses
Six Months Ended June 30,
2022 2021
Research &amp; development expense € - € 82,669
Research &amp; development expense - related party - 179,480
General &amp; administrative expense 240,043 234,955
Total € 240,043 € 497,104
Unrecognized expens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6 Months Ended</t>
        </is>
      </c>
    </row>
    <row r="2">
      <c r="B2" s="2" t="inlineStr">
        <is>
          <t>Jun. 30, 2022</t>
        </is>
      </c>
    </row>
    <row r="3">
      <c r="A3" s="4" t="inlineStr">
        <is>
          <t>Schedule of accounts payable to related parties</t>
        </is>
      </c>
      <c r="B3" s="4" t="inlineStr">
        <is>
          <t xml:space="preserve">The
Company’s accounts payable to related parties are comprised as follows: Schedule
of accounts payable to related parties
At June 30, At December 31,
2022 2021
(in Euros) (Unaudited)
San Raffaele Hospital € 265,616 € 25,047
Carlo Russo 8,208 -
Richard Slansky 3,830 -
Total € 277,654 € 25,047 </t>
        </is>
      </c>
    </row>
    <row r="4">
      <c r="A4" s="4" t="inlineStr">
        <is>
          <t>Schedule of accrued expenses to related parties</t>
        </is>
      </c>
      <c r="B4" s="4" t="inlineStr">
        <is>
          <t xml:space="preserve">The
Company’s accrued expenses to related parties are comprised as follows: Schedule
of accrued expenses to related parties
At June 30 At December 31
2022 2021
(in Euros) (Unaudited)
San Raffaele Hospital (OSR) € 172,359 € 19,201
Executive bonus - 25,000
XDG Biomed - 34,438
Financial consultant - 53,502
Total € 172,359 € 132,141 </t>
        </is>
      </c>
    </row>
    <row r="5">
      <c r="A5" s="4" t="inlineStr">
        <is>
          <t>Research and Development Expense [Member]</t>
        </is>
      </c>
      <c r="B5" s="4" t="inlineStr">
        <is>
          <t xml:space="preserve"> </t>
        </is>
      </c>
    </row>
    <row r="6">
      <c r="A6" s="4" t="inlineStr">
        <is>
          <t>Schedule of third party and general and administrative expenses</t>
        </is>
      </c>
      <c r="B6" s="4" t="inlineStr">
        <is>
          <t xml:space="preserve">The
Company’s research and development expenses are a combination of third-party expenses, and related party expenses, as detailed
below: Schedule
of third party and related party expenses
Six Months Ended June 30, 2022
Third Parties Related Parties Total
(in Euros) (Unaudited)
Consultants &amp; other third parties € 298,265 € 40,000 € 338,265
Materials &amp; supplies 837,098 - 837,098
Compensation (including share-based) 162,167 215,761 377,928
Travel &amp; entertainment 65,938 - 65,938
Other 21,350 - 21,350
Total € 1,384,818 € 255,761 € 1,640,579
Six Months Ended June 30, 2021
Third Parties Related Parties Total
(in Euros) (Unaudited)
Consultants &amp; other third parties € 525,978 € 1,541,526 € 2,067,504
Materials &amp; supplies 717,905 - 717,905
Compensation (including share-based) 221,900 179,480 401,380
Travel &amp; entertainment 10,445 - 10,445
Other 2,000 - 2,000
Total € 1,478,228 € 1,721,006 € 3,199,234 </t>
        </is>
      </c>
    </row>
    <row r="7">
      <c r="A7" s="4" t="inlineStr">
        <is>
          <t>General and Administrative Expense [Member]</t>
        </is>
      </c>
      <c r="B7" s="4" t="inlineStr">
        <is>
          <t xml:space="preserve"> </t>
        </is>
      </c>
    </row>
    <row r="8">
      <c r="A8" s="4" t="inlineStr">
        <is>
          <t>Schedule of third party and general and administrative expenses</t>
        </is>
      </c>
      <c r="B8" s="4" t="inlineStr">
        <is>
          <t xml:space="preserve">The
Company’s general and administrative expenses are also a combination of third-party and related party expenses, as detailed below: Schedule
of third party and general and administrative expenses
Six Months Ended June 30,2022
Third Parties Related Parties Total
(In Euros) (Unaudited)
Compensation (including share-based) € 522,012 € 421,558 € 943,570
Accounting, legal &amp; other professional 376,642 - 376,642
Facility &amp; insurance related 3,873 7,457 11,330
Consultants &amp; other third parties 384,243 - 384,243
Other 794,248 3,525 797,773
Total € 2,081,018 € 432,540 € 2,513,558
Six Months Ended June 30,2021
Third Parties Related Parties Total
(In Euros) (Unaudited)
Compensation (including share-based) € 258,514 € 150,000 € 408,514
Accounting, legal &amp; other professional 181,354 - 181,354
Facility &amp; insurance related 1,712 7,197 8,909
Consultants &amp; other third parties 127,988 - 127,988
Other 115,471 - 115,471
Total € 685,039 € 157,197 € 842,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mpany obligations by contractual maturity</t>
        </is>
      </c>
      <c r="B4" s="4" t="inlineStr">
        <is>
          <t xml:space="preserve">The
following table summarizes the Company obligations by contractual maturity on June 30, 2022: Schedule
of company obligations by contractual maturity
Payments by Period
(in Euros) Total Less than a year 1 to 3 years 4 to 5 years More than 5 years
OSR operating leases and office rent € 33,500 € 13,400 € 20,100 € - € -
AGC manufacturing 83,200 8,050 58,150 17,000 -
Insurances on operating leases 25,653 6,996 18,657 - -
Total € 142,353 € 28,446 € 96,907 € 17,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671156</v>
      </c>
      <c r="C3" s="5" t="n">
        <v>37240162</v>
      </c>
    </row>
    <row r="4">
      <c r="A4" s="4" t="inlineStr">
        <is>
          <t>Prepaid expenses and other current assets</t>
        </is>
      </c>
      <c r="B4" s="6" t="n">
        <v>2737108</v>
      </c>
      <c r="C4" s="6" t="n">
        <v>1519023</v>
      </c>
    </row>
    <row r="5">
      <c r="A5" s="4" t="inlineStr">
        <is>
          <t>Total current assets</t>
        </is>
      </c>
      <c r="B5" s="6" t="n">
        <v>37408264</v>
      </c>
      <c r="C5" s="6" t="n">
        <v>38759185</v>
      </c>
    </row>
    <row r="6">
      <c r="A6" s="3" t="inlineStr">
        <is>
          <t>Non-current assets</t>
        </is>
      </c>
      <c r="B6" s="4" t="inlineStr">
        <is>
          <t xml:space="preserve"> </t>
        </is>
      </c>
      <c r="C6" s="4" t="inlineStr">
        <is>
          <t xml:space="preserve"> </t>
        </is>
      </c>
    </row>
    <row r="7">
      <c r="A7" s="4" t="inlineStr">
        <is>
          <t>Property and equipment, net</t>
        </is>
      </c>
      <c r="B7" s="6" t="n">
        <v>65928</v>
      </c>
      <c r="C7" s="6" t="n">
        <v>23090</v>
      </c>
    </row>
    <row r="8">
      <c r="A8" s="4" t="inlineStr">
        <is>
          <t>Other non-current asset- related party</t>
        </is>
      </c>
      <c r="B8" s="6" t="n">
        <v>3350</v>
      </c>
      <c r="C8" s="6" t="n">
        <v>3350</v>
      </c>
    </row>
    <row r="9">
      <c r="A9" s="4" t="inlineStr">
        <is>
          <t>Other non-current assets</t>
        </is>
      </c>
      <c r="B9" s="6" t="n">
        <v>800000</v>
      </c>
      <c r="C9" s="6" t="n">
        <v>1241215</v>
      </c>
    </row>
    <row r="10">
      <c r="A10" s="4" t="inlineStr">
        <is>
          <t>Total non-current assets</t>
        </is>
      </c>
      <c r="B10" s="6" t="n">
        <v>869278</v>
      </c>
      <c r="C10" s="6" t="n">
        <v>1267655</v>
      </c>
    </row>
    <row r="11">
      <c r="A11" s="4" t="inlineStr">
        <is>
          <t>Total assets</t>
        </is>
      </c>
      <c r="B11" s="6" t="n">
        <v>38277542</v>
      </c>
      <c r="C11" s="6" t="n">
        <v>40026840</v>
      </c>
    </row>
    <row r="12">
      <c r="A12" s="3" t="inlineStr">
        <is>
          <t>Current liabilities</t>
        </is>
      </c>
      <c r="B12" s="4" t="inlineStr">
        <is>
          <t xml:space="preserve"> </t>
        </is>
      </c>
      <c r="C12" s="4" t="inlineStr">
        <is>
          <t xml:space="preserve"> </t>
        </is>
      </c>
    </row>
    <row r="13">
      <c r="A13" s="4" t="inlineStr">
        <is>
          <t>Accounts payable</t>
        </is>
      </c>
      <c r="B13" s="6" t="n">
        <v>247911</v>
      </c>
      <c r="C13" s="6" t="n">
        <v>164819</v>
      </c>
    </row>
    <row r="14">
      <c r="A14" s="4" t="inlineStr">
        <is>
          <t>Accounts payable - related party</t>
        </is>
      </c>
      <c r="B14" s="6" t="n">
        <v>277654</v>
      </c>
      <c r="C14" s="6" t="n">
        <v>25047</v>
      </c>
    </row>
    <row r="15">
      <c r="A15" s="4" t="inlineStr">
        <is>
          <t>Accrued expenses</t>
        </is>
      </c>
      <c r="B15" s="6" t="n">
        <v>382862</v>
      </c>
      <c r="C15" s="6" t="n">
        <v>712313</v>
      </c>
    </row>
    <row r="16">
      <c r="A16" s="4" t="inlineStr">
        <is>
          <t>Accrued expenses - related party</t>
        </is>
      </c>
      <c r="B16" s="6" t="n">
        <v>172359</v>
      </c>
      <c r="C16" s="6" t="n">
        <v>132141</v>
      </c>
    </row>
    <row r="17">
      <c r="A17" s="4" t="inlineStr">
        <is>
          <t>Other current liabilities</t>
        </is>
      </c>
      <c r="B17" s="6" t="n">
        <v>120252</v>
      </c>
      <c r="C17" s="6" t="n">
        <v>100719</v>
      </c>
    </row>
    <row r="18">
      <c r="A18" s="4" t="inlineStr">
        <is>
          <t>Total current liabilities</t>
        </is>
      </c>
      <c r="B18" s="6" t="n">
        <v>1201038</v>
      </c>
      <c r="C18" s="6" t="n">
        <v>1135039</v>
      </c>
    </row>
    <row r="19">
      <c r="A19" s="3" t="inlineStr">
        <is>
          <t>Non-current liabilities</t>
        </is>
      </c>
      <c r="B19" s="4" t="inlineStr">
        <is>
          <t xml:space="preserve"> </t>
        </is>
      </c>
      <c r="C19" s="4" t="inlineStr">
        <is>
          <t xml:space="preserve"> </t>
        </is>
      </c>
    </row>
    <row r="20">
      <c r="A20" s="4" t="inlineStr">
        <is>
          <t>Other non current liabilities</t>
        </is>
      </c>
      <c r="B20" s="6" t="n">
        <v>32407</v>
      </c>
      <c r="C20" s="4" t="inlineStr">
        <is>
          <t xml:space="preserve"> </t>
        </is>
      </c>
    </row>
    <row r="21">
      <c r="A21" s="4" t="inlineStr">
        <is>
          <t>Retirement benefit obligation</t>
        </is>
      </c>
      <c r="B21" s="6" t="n">
        <v>55192</v>
      </c>
      <c r="C21" s="6" t="n">
        <v>30618</v>
      </c>
    </row>
    <row r="22">
      <c r="A22" s="4" t="inlineStr">
        <is>
          <t>Total long-term liabilities</t>
        </is>
      </c>
      <c r="B22" s="6" t="n">
        <v>87599</v>
      </c>
      <c r="C22" s="6" t="n">
        <v>30618</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no par value, 59,700,000 shares authorized and 18,216,858 shares issued and outstanding</t>
        </is>
      </c>
      <c r="B25" s="6" t="n">
        <v>66121033</v>
      </c>
      <c r="C25" s="6" t="n">
        <v>65880990</v>
      </c>
    </row>
    <row r="26">
      <c r="A26" s="4" t="inlineStr">
        <is>
          <t>Accumulated deficit</t>
        </is>
      </c>
      <c r="B26" s="6" t="n">
        <v>-29132128</v>
      </c>
      <c r="C26" s="6" t="n">
        <v>-27019807</v>
      </c>
    </row>
    <row r="27">
      <c r="A27" s="4" t="inlineStr">
        <is>
          <t>Total stockholders’ equity</t>
        </is>
      </c>
      <c r="B27" s="6" t="n">
        <v>36988905</v>
      </c>
      <c r="C27" s="6" t="n">
        <v>38861183</v>
      </c>
    </row>
    <row r="28">
      <c r="A28" s="4" t="inlineStr">
        <is>
          <t>Total liabilities and stockholders’ equity</t>
        </is>
      </c>
      <c r="B28" s="5" t="n">
        <v>38277542</v>
      </c>
      <c r="C28" s="5" t="n">
        <v>40026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Nature of business and history (Details Narrative) - EUR (€)</t>
        </is>
      </c>
      <c r="E1" s="2" t="inlineStr">
        <is>
          <t>6 Months Ended</t>
        </is>
      </c>
    </row>
    <row r="2">
      <c r="B2" s="2" t="inlineStr">
        <is>
          <t>Dec. 27, 2021</t>
        </is>
      </c>
      <c r="C2" s="2" t="inlineStr">
        <is>
          <t>Dec. 15, 2021</t>
        </is>
      </c>
      <c r="D2" s="2" t="inlineStr">
        <is>
          <t>May 20, 2021</t>
        </is>
      </c>
      <c r="E2" s="2" t="inlineStr">
        <is>
          <t>Jun. 30, 2022</t>
        </is>
      </c>
      <c r="F2" s="2" t="inlineStr">
        <is>
          <t>Jun. 30, 2021</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stock, shares issued</t>
        </is>
      </c>
      <c r="B4" s="4" t="inlineStr">
        <is>
          <t xml:space="preserve"> </t>
        </is>
      </c>
      <c r="C4" s="4" t="inlineStr">
        <is>
          <t xml:space="preserve"> </t>
        </is>
      </c>
      <c r="D4" s="6" t="n">
        <v>15000000</v>
      </c>
      <c r="E4" s="4" t="inlineStr">
        <is>
          <t xml:space="preserve"> </t>
        </is>
      </c>
      <c r="F4" s="4" t="inlineStr">
        <is>
          <t xml:space="preserve"> </t>
        </is>
      </c>
      <c r="G4" s="4" t="inlineStr">
        <is>
          <t xml:space="preserve"> </t>
        </is>
      </c>
    </row>
    <row r="5">
      <c r="A5" s="4" t="inlineStr">
        <is>
          <t>Number of shares issued</t>
        </is>
      </c>
      <c r="B5" s="4" t="inlineStr">
        <is>
          <t xml:space="preserve"> </t>
        </is>
      </c>
      <c r="C5" s="6" t="n">
        <v>2400000</v>
      </c>
      <c r="D5" s="4" t="inlineStr">
        <is>
          <t xml:space="preserve"> </t>
        </is>
      </c>
      <c r="E5" s="4" t="inlineStr">
        <is>
          <t xml:space="preserve"> </t>
        </is>
      </c>
      <c r="F5" s="4" t="inlineStr">
        <is>
          <t xml:space="preserve"> </t>
        </is>
      </c>
      <c r="G5" s="4" t="inlineStr">
        <is>
          <t xml:space="preserve"> </t>
        </is>
      </c>
    </row>
    <row r="6">
      <c r="A6" s="4" t="inlineStr">
        <is>
          <t>Number of ordinary shares subscribed</t>
        </is>
      </c>
      <c r="B6" s="4" t="inlineStr">
        <is>
          <t xml:space="preserve"> </t>
        </is>
      </c>
      <c r="C6" s="6" t="n">
        <v>720114</v>
      </c>
      <c r="D6" s="4" t="inlineStr">
        <is>
          <t xml:space="preserve"> </t>
        </is>
      </c>
      <c r="E6" s="4" t="inlineStr">
        <is>
          <t xml:space="preserve"> </t>
        </is>
      </c>
      <c r="F6" s="4" t="inlineStr">
        <is>
          <t xml:space="preserve"> </t>
        </is>
      </c>
      <c r="G6" s="4" t="inlineStr">
        <is>
          <t xml:space="preserve"> </t>
        </is>
      </c>
    </row>
    <row r="7">
      <c r="A7" s="4" t="inlineStr">
        <is>
          <t>Common stock, shares, outstanding</t>
        </is>
      </c>
      <c r="B7" s="4" t="inlineStr">
        <is>
          <t xml:space="preserve"> </t>
        </is>
      </c>
      <c r="C7" s="4" t="inlineStr">
        <is>
          <t xml:space="preserve"> </t>
        </is>
      </c>
      <c r="D7" s="4" t="inlineStr">
        <is>
          <t xml:space="preserve"> </t>
        </is>
      </c>
      <c r="E7" s="6" t="n">
        <v>18216858</v>
      </c>
      <c r="F7" s="4" t="inlineStr">
        <is>
          <t xml:space="preserve"> </t>
        </is>
      </c>
      <c r="G7" s="6" t="n">
        <v>18216858</v>
      </c>
    </row>
    <row r="8">
      <c r="A8" s="4" t="inlineStr">
        <is>
          <t>Sale of stock, net of listing costs</t>
        </is>
      </c>
      <c r="B8" s="4" t="inlineStr">
        <is>
          <t xml:space="preserve"> </t>
        </is>
      </c>
      <c r="C8" s="5" t="n">
        <v>3900000</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5" t="n">
        <v>2112321</v>
      </c>
      <c r="F9" s="5" t="n">
        <v>4047902</v>
      </c>
      <c r="G9" s="4" t="inlineStr">
        <is>
          <t xml:space="preserve"> </t>
        </is>
      </c>
    </row>
    <row r="10">
      <c r="A10" s="4" t="inlineStr">
        <is>
          <t>Accumulated deficit</t>
        </is>
      </c>
      <c r="B10" s="4" t="inlineStr">
        <is>
          <t xml:space="preserve"> </t>
        </is>
      </c>
      <c r="C10" s="4" t="inlineStr">
        <is>
          <t xml:space="preserve"> </t>
        </is>
      </c>
      <c r="D10" s="4" t="inlineStr">
        <is>
          <t xml:space="preserve"> </t>
        </is>
      </c>
      <c r="E10" s="6" t="n">
        <v>29132128</v>
      </c>
      <c r="F10" s="4" t="inlineStr">
        <is>
          <t xml:space="preserve"> </t>
        </is>
      </c>
      <c r="G10" s="5" t="n">
        <v>27019807</v>
      </c>
    </row>
    <row r="11">
      <c r="A11" s="4" t="inlineStr">
        <is>
          <t>Cash and cash equivalents</t>
        </is>
      </c>
      <c r="B11" s="4" t="inlineStr">
        <is>
          <t xml:space="preserve"> </t>
        </is>
      </c>
      <c r="C11" s="4" t="inlineStr">
        <is>
          <t xml:space="preserve"> </t>
        </is>
      </c>
      <c r="D11" s="4" t="inlineStr">
        <is>
          <t xml:space="preserve"> </t>
        </is>
      </c>
      <c r="E11" s="6" t="n">
        <v>34671156</v>
      </c>
      <c r="F11" s="4" t="inlineStr">
        <is>
          <t xml:space="preserve"> </t>
        </is>
      </c>
      <c r="G11" s="5" t="n">
        <v>37240162</v>
      </c>
    </row>
    <row r="12">
      <c r="A12" s="4" t="inlineStr">
        <is>
          <t>Foreign Currency Transaction Gain (Loss), Unrealized</t>
        </is>
      </c>
      <c r="B12" s="4" t="inlineStr">
        <is>
          <t xml:space="preserve"> </t>
        </is>
      </c>
      <c r="C12" s="4" t="inlineStr">
        <is>
          <t xml:space="preserve"> </t>
        </is>
      </c>
      <c r="D12" s="4" t="inlineStr">
        <is>
          <t xml:space="preserve"> </t>
        </is>
      </c>
      <c r="E12" s="6" t="n">
        <v>1826330</v>
      </c>
      <c r="F12" s="5" t="n">
        <v>-9111</v>
      </c>
      <c r="G12" s="4" t="inlineStr">
        <is>
          <t xml:space="preserve"> </t>
        </is>
      </c>
    </row>
    <row r="13">
      <c r="A13" s="4" t="inlineStr">
        <is>
          <t>Foreign Exch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4" t="inlineStr">
        <is>
          <t xml:space="preserve"> </t>
        </is>
      </c>
      <c r="C15" s="4" t="inlineStr">
        <is>
          <t xml:space="preserve"> </t>
        </is>
      </c>
      <c r="D15" s="4" t="inlineStr">
        <is>
          <t xml:space="preserve"> </t>
        </is>
      </c>
      <c r="E15" s="5" t="n">
        <v>22700000</v>
      </c>
      <c r="F15" s="4" t="inlineStr">
        <is>
          <t xml:space="preserve"> </t>
        </is>
      </c>
      <c r="G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6" t="n">
        <v>3120114</v>
      </c>
      <c r="D18" s="4" t="inlineStr">
        <is>
          <t xml:space="preserve"> </t>
        </is>
      </c>
      <c r="E18" s="4" t="inlineStr">
        <is>
          <t xml:space="preserve"> </t>
        </is>
      </c>
      <c r="F18" s="4" t="inlineStr">
        <is>
          <t xml:space="preserve"> </t>
        </is>
      </c>
      <c r="G18" s="4" t="inlineStr">
        <is>
          <t xml:space="preserve"> </t>
        </is>
      </c>
    </row>
    <row r="19">
      <c r="A19" s="4" t="inlineStr">
        <is>
          <t>Sale of stock, net of listing costs</t>
        </is>
      </c>
      <c r="B19" s="4" t="inlineStr">
        <is>
          <t xml:space="preserve"> </t>
        </is>
      </c>
      <c r="C19" s="5" t="n">
        <v>29000000</v>
      </c>
      <c r="D19" s="4" t="inlineStr">
        <is>
          <t xml:space="preserve"> </t>
        </is>
      </c>
      <c r="E19" s="4" t="inlineStr">
        <is>
          <t xml:space="preserve"> </t>
        </is>
      </c>
      <c r="F19" s="4" t="inlineStr">
        <is>
          <t xml:space="preserve"> </t>
        </is>
      </c>
      <c r="G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exercised</t>
        </is>
      </c>
      <c r="B22" s="6" t="n">
        <v>96744</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EUR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in bank</t>
        </is>
      </c>
      <c r="B3" s="5" t="n">
        <v>34667138</v>
      </c>
      <c r="C3" s="5" t="n">
        <v>37236089</v>
      </c>
    </row>
    <row r="4">
      <c r="A4" s="4" t="inlineStr">
        <is>
          <t>Cash in hand &amp; prepaid cards</t>
        </is>
      </c>
      <c r="B4" s="6" t="n">
        <v>4018</v>
      </c>
      <c r="C4" s="6" t="n">
        <v>4073</v>
      </c>
    </row>
    <row r="5">
      <c r="A5" s="4" t="inlineStr">
        <is>
          <t>Total</t>
        </is>
      </c>
      <c r="B5" s="5" t="n">
        <v>34671156</v>
      </c>
      <c r="C5" s="5" t="n">
        <v>372401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3" customWidth="1" min="1" max="1"/>
    <col width="14" customWidth="1" min="2" max="2"/>
    <col width="13" customWidth="1" min="3" max="3"/>
    <col width="15" customWidth="1" min="4" max="4"/>
    <col width="14" customWidth="1" min="5" max="5"/>
    <col width="13" customWidth="1" min="6" max="6"/>
    <col width="80" customWidth="1" min="7" max="7"/>
    <col width="14" customWidth="1" min="8" max="8"/>
    <col width="16" customWidth="1" min="9" max="9"/>
    <col width="14" customWidth="1" min="10" max="10"/>
  </cols>
  <sheetData>
    <row r="1">
      <c r="A1" s="1" t="inlineStr">
        <is>
          <t>Summary of significant accounting policies (Details Narrative) - EUR (€)</t>
        </is>
      </c>
      <c r="D1" s="2" t="inlineStr">
        <is>
          <t>1 Months Ended</t>
        </is>
      </c>
      <c r="G1" s="2" t="inlineStr">
        <is>
          <t>6 Months Ended</t>
        </is>
      </c>
      <c r="I1" s="2" t="inlineStr">
        <is>
          <t>12 Months Ended</t>
        </is>
      </c>
    </row>
    <row r="2">
      <c r="B2" s="2" t="inlineStr">
        <is>
          <t>Dec. 15, 2021</t>
        </is>
      </c>
      <c r="C2" s="2" t="inlineStr">
        <is>
          <t>May 20, 2021</t>
        </is>
      </c>
      <c r="D2" s="2" t="inlineStr">
        <is>
          <t>Apr. 30, 2022</t>
        </is>
      </c>
      <c r="E2" s="2" t="inlineStr">
        <is>
          <t>Jun. 30, 2021</t>
        </is>
      </c>
      <c r="F2" s="2" t="inlineStr">
        <is>
          <t>May 31, 2021</t>
        </is>
      </c>
      <c r="G2" s="2" t="inlineStr">
        <is>
          <t>Jun. 30, 2022</t>
        </is>
      </c>
      <c r="H2" s="2" t="inlineStr">
        <is>
          <t>Jun. 30, 2021</t>
        </is>
      </c>
      <c r="I2" s="2" t="inlineStr">
        <is>
          <t>Dec. 31, 2021</t>
        </is>
      </c>
      <c r="J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apital increased</t>
        </is>
      </c>
      <c r="B4" s="4" t="inlineStr">
        <is>
          <t xml:space="preserve"> </t>
        </is>
      </c>
      <c r="C4" s="4" t="inlineStr">
        <is>
          <t xml:space="preserve"> </t>
        </is>
      </c>
      <c r="D4" s="4" t="inlineStr">
        <is>
          <t xml:space="preserve"> </t>
        </is>
      </c>
      <c r="E4" s="5" t="n">
        <v>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59700000</v>
      </c>
      <c r="H5" s="4" t="inlineStr">
        <is>
          <t xml:space="preserve"> </t>
        </is>
      </c>
      <c r="I5" s="6" t="n">
        <v>59700000</v>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18216858</v>
      </c>
      <c r="H6" s="4" t="inlineStr">
        <is>
          <t xml:space="preserve"> </t>
        </is>
      </c>
      <c r="I6" s="6" t="n">
        <v>18216858</v>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18216858</v>
      </c>
      <c r="H7" s="4" t="inlineStr">
        <is>
          <t xml:space="preserve"> </t>
        </is>
      </c>
      <c r="I7" s="6" t="n">
        <v>18216858</v>
      </c>
      <c r="J7" s="4" t="inlineStr">
        <is>
          <t xml:space="preserve"> </t>
        </is>
      </c>
    </row>
    <row r="8">
      <c r="A8" s="4" t="inlineStr">
        <is>
          <t>Number of options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147783</v>
      </c>
      <c r="H8" s="4" t="inlineStr">
        <is>
          <t xml:space="preserve"> </t>
        </is>
      </c>
      <c r="I8" s="4" t="inlineStr">
        <is>
          <t xml:space="preserve"> </t>
        </is>
      </c>
      <c r="J8" s="4" t="inlineStr">
        <is>
          <t xml:space="preserve"> </t>
        </is>
      </c>
    </row>
    <row r="9">
      <c r="A9" s="4" t="inlineStr">
        <is>
          <t>Foreign exchange gains unrealized</t>
        </is>
      </c>
      <c r="B9" s="4" t="inlineStr">
        <is>
          <t xml:space="preserve"> </t>
        </is>
      </c>
      <c r="C9" s="4" t="inlineStr">
        <is>
          <t xml:space="preserve"> </t>
        </is>
      </c>
      <c r="D9" s="4" t="inlineStr">
        <is>
          <t xml:space="preserve"> </t>
        </is>
      </c>
      <c r="E9" s="4" t="inlineStr">
        <is>
          <t xml:space="preserve"> </t>
        </is>
      </c>
      <c r="F9" s="4" t="inlineStr">
        <is>
          <t xml:space="preserve"> </t>
        </is>
      </c>
      <c r="G9" s="5" t="n">
        <v>1826330</v>
      </c>
      <c r="H9" s="5" t="n">
        <v>-9111</v>
      </c>
      <c r="I9" s="4" t="inlineStr">
        <is>
          <t xml:space="preserve"> </t>
        </is>
      </c>
      <c r="J9" s="4" t="inlineStr">
        <is>
          <t xml:space="preserve"> </t>
        </is>
      </c>
    </row>
    <row r="10">
      <c r="A10" s="4" t="inlineStr">
        <is>
          <t>Tax credit on investments in research and development,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2</v>
      </c>
      <c r="H10" s="4" t="inlineStr">
        <is>
          <t xml:space="preserve"> </t>
        </is>
      </c>
      <c r="I10" s="8" t="n">
        <v>0.2</v>
      </c>
      <c r="J10" s="4" t="inlineStr">
        <is>
          <t xml:space="preserve"> </t>
        </is>
      </c>
    </row>
    <row r="11">
      <c r="A11" s="4" t="inlineStr">
        <is>
          <t>Tax credit on investments in research and development, annu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4200000</v>
      </c>
      <c r="H11" s="4" t="inlineStr">
        <is>
          <t xml:space="preserve"> </t>
        </is>
      </c>
      <c r="I11" s="4" t="inlineStr">
        <is>
          <t xml:space="preserve"> </t>
        </is>
      </c>
      <c r="J11" s="4" t="inlineStr">
        <is>
          <t xml:space="preserve"> </t>
        </is>
      </c>
    </row>
    <row r="12">
      <c r="A12" s="4" t="inlineStr">
        <is>
          <t>Number of shares awarded</t>
        </is>
      </c>
      <c r="B12" s="4" t="inlineStr">
        <is>
          <t xml:space="preserve"> </t>
        </is>
      </c>
      <c r="C12" s="4" t="inlineStr">
        <is>
          <t xml:space="preserve"> </t>
        </is>
      </c>
      <c r="D12" s="6" t="n">
        <v>1477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outstanding, percentage</t>
        </is>
      </c>
      <c r="B13" s="4" t="inlineStr">
        <is>
          <t xml:space="preserve"> </t>
        </is>
      </c>
      <c r="C13" s="4" t="inlineStr">
        <is>
          <t xml:space="preserve"> </t>
        </is>
      </c>
      <c r="D13" s="4" t="inlineStr">
        <is>
          <t xml:space="preserve"> </t>
        </is>
      </c>
      <c r="E13" s="4" t="inlineStr">
        <is>
          <t xml:space="preserve"> </t>
        </is>
      </c>
      <c r="F13" s="8" t="n">
        <v>0.1</v>
      </c>
      <c r="G13" s="4" t="inlineStr">
        <is>
          <t xml:space="preserve"> </t>
        </is>
      </c>
      <c r="H13" s="4" t="inlineStr">
        <is>
          <t xml:space="preserve"> </t>
        </is>
      </c>
      <c r="I13" s="4" t="inlineStr">
        <is>
          <t xml:space="preserve"> </t>
        </is>
      </c>
      <c r="J13" s="4" t="inlineStr">
        <is>
          <t xml:space="preserve"> </t>
        </is>
      </c>
    </row>
    <row r="14">
      <c r="A14" s="4" t="inlineStr">
        <is>
          <t>Number of shares issued</t>
        </is>
      </c>
      <c r="B14" s="6" t="n">
        <v>2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pment And Furni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useful l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5 years</t>
        </is>
      </c>
      <c r="H17" s="4" t="inlineStr">
        <is>
          <t xml:space="preserve"> </t>
        </is>
      </c>
      <c r="I17" s="4" t="inlineStr">
        <is>
          <t xml:space="preserve"> </t>
        </is>
      </c>
      <c r="J17" s="4" t="inlineStr">
        <is>
          <t xml:space="preserve"> </t>
        </is>
      </c>
    </row>
    <row r="18">
      <c r="A18" s="4" t="inlineStr">
        <is>
          <t>Electronic Office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useful l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c r="J20" s="4" t="inlineStr">
        <is>
          <t xml:space="preserve"> </t>
        </is>
      </c>
    </row>
    <row r="21">
      <c r="A21" s="4" t="inlineStr">
        <is>
          <t>Leasehold Improv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useful lives,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based on the shorter of the life of the leasehold improvement or the remaining term of the lease.</t>
        </is>
      </c>
      <c r="H23" s="4" t="inlineStr">
        <is>
          <t xml:space="preserve"> </t>
        </is>
      </c>
      <c r="I23" s="4" t="inlineStr">
        <is>
          <t xml:space="preserve"> </t>
        </is>
      </c>
      <c r="J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outstanding</t>
        </is>
      </c>
      <c r="B26" s="4" t="inlineStr">
        <is>
          <t xml:space="preserve"> </t>
        </is>
      </c>
      <c r="C26" s="4" t="inlineStr">
        <is>
          <t xml:space="preserve"> </t>
        </is>
      </c>
      <c r="D26" s="4" t="inlineStr">
        <is>
          <t xml:space="preserve"> </t>
        </is>
      </c>
      <c r="E26" s="6" t="n">
        <v>15000000</v>
      </c>
      <c r="F26" s="4" t="inlineStr">
        <is>
          <t xml:space="preserve"> </t>
        </is>
      </c>
      <c r="G26" s="6" t="n">
        <v>18216858</v>
      </c>
      <c r="H26" s="6" t="n">
        <v>15000000</v>
      </c>
      <c r="I26" s="6" t="n">
        <v>18216858</v>
      </c>
      <c r="J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23502</v>
      </c>
      <c r="H29" s="4" t="inlineStr">
        <is>
          <t xml:space="preserve"> </t>
        </is>
      </c>
      <c r="I29" s="4" t="inlineStr">
        <is>
          <t xml:space="preserve"> </t>
        </is>
      </c>
      <c r="J29" s="4" t="inlineStr">
        <is>
          <t xml:space="preserve"> </t>
        </is>
      </c>
    </row>
    <row r="30">
      <c r="A30" s="4" t="inlineStr">
        <is>
          <t>Exercisable percentage of warrant</t>
        </is>
      </c>
      <c r="B30" s="4" t="inlineStr">
        <is>
          <t xml:space="preserve"> </t>
        </is>
      </c>
      <c r="C30" s="4" t="inlineStr">
        <is>
          <t xml:space="preserve"> </t>
        </is>
      </c>
      <c r="D30" s="4" t="inlineStr">
        <is>
          <t xml:space="preserve"> </t>
        </is>
      </c>
      <c r="E30" s="4" t="inlineStr">
        <is>
          <t xml:space="preserve"> </t>
        </is>
      </c>
      <c r="F30" s="4" t="inlineStr">
        <is>
          <t xml:space="preserve"> </t>
        </is>
      </c>
      <c r="G30" s="8" t="n">
        <v>1.25</v>
      </c>
      <c r="H30" s="4" t="inlineStr">
        <is>
          <t xml:space="preserve"> </t>
        </is>
      </c>
      <c r="I30" s="4" t="inlineStr">
        <is>
          <t xml:space="preserve"> </t>
        </is>
      </c>
      <c r="J30" s="4" t="inlineStr">
        <is>
          <t xml:space="preserve"> </t>
        </is>
      </c>
    </row>
    <row r="31">
      <c r="A31" s="4" t="inlineStr">
        <is>
          <t>Exercis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9" t="n">
        <v>14.375</v>
      </c>
      <c r="H31" s="4" t="inlineStr">
        <is>
          <t xml:space="preserve"> </t>
        </is>
      </c>
      <c r="I31" s="4" t="inlineStr">
        <is>
          <t xml:space="preserve"> </t>
        </is>
      </c>
      <c r="J31" s="4" t="inlineStr">
        <is>
          <t xml:space="preserve"> </t>
        </is>
      </c>
    </row>
    <row r="32">
      <c r="A32" s="4" t="inlineStr">
        <is>
          <t>Share-Based Payment Arrangement, Option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options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6" t="n">
        <v>18216858</v>
      </c>
      <c r="H34" s="4" t="inlineStr">
        <is>
          <t xml:space="preserve"> </t>
        </is>
      </c>
      <c r="I34" s="4" t="inlineStr">
        <is>
          <t xml:space="preserve"> </t>
        </is>
      </c>
      <c r="J34" s="4" t="inlineStr">
        <is>
          <t xml:space="preserve"> </t>
        </is>
      </c>
    </row>
    <row r="35">
      <c r="A35" s="4" t="inlineStr">
        <is>
          <t>Number of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6" t="n">
        <v>1821685</v>
      </c>
      <c r="H35" s="4" t="inlineStr">
        <is>
          <t xml:space="preserve"> </t>
        </is>
      </c>
      <c r="I35" s="4" t="inlineStr">
        <is>
          <t xml:space="preserve"> </t>
        </is>
      </c>
      <c r="J35" s="4" t="inlineStr">
        <is>
          <t xml:space="preserve"> </t>
        </is>
      </c>
    </row>
    <row r="36">
      <c r="A36" s="4" t="inlineStr">
        <is>
          <t>Number of shares outstanding,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0.1</v>
      </c>
      <c r="H36" s="4" t="inlineStr">
        <is>
          <t xml:space="preserve"> </t>
        </is>
      </c>
      <c r="I36" s="4" t="inlineStr">
        <is>
          <t xml:space="preserve"> </t>
        </is>
      </c>
      <c r="J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ax credit on investments in research and development, annual amount</t>
        </is>
      </c>
      <c r="B39" s="4" t="inlineStr">
        <is>
          <t xml:space="preserve"> </t>
        </is>
      </c>
      <c r="C39" s="4" t="inlineStr">
        <is>
          <t xml:space="preserve"> </t>
        </is>
      </c>
      <c r="D39" s="4" t="inlineStr">
        <is>
          <t xml:space="preserve"> </t>
        </is>
      </c>
      <c r="E39" s="4" t="inlineStr">
        <is>
          <t xml:space="preserve"> </t>
        </is>
      </c>
      <c r="F39" s="4" t="inlineStr">
        <is>
          <t xml:space="preserve"> </t>
        </is>
      </c>
      <c r="G39" s="5" t="n">
        <v>4000000</v>
      </c>
      <c r="H39" s="4" t="inlineStr">
        <is>
          <t xml:space="preserve"> </t>
        </is>
      </c>
      <c r="I39" s="5" t="n">
        <v>4000000</v>
      </c>
      <c r="J39" s="4" t="inlineStr">
        <is>
          <t xml:space="preserve"> </t>
        </is>
      </c>
    </row>
    <row r="40">
      <c r="A40" s="4" t="inlineStr">
        <is>
          <t>Maximum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payment award, options, number of shares, period increase</t>
        </is>
      </c>
      <c r="B42" s="4" t="inlineStr">
        <is>
          <t xml:space="preserve"> </t>
        </is>
      </c>
      <c r="C42" s="6" t="n">
        <v>2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available for issuance</t>
        </is>
      </c>
      <c r="B43" s="4" t="inlineStr">
        <is>
          <t xml:space="preserve"> </t>
        </is>
      </c>
      <c r="C43" s="6" t="n">
        <v>27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6" t="n">
        <v>27000000</v>
      </c>
      <c r="H44" s="4" t="inlineStr">
        <is>
          <t xml:space="preserve"> </t>
        </is>
      </c>
      <c r="I44" s="4" t="inlineStr">
        <is>
          <t xml:space="preserve"> </t>
        </is>
      </c>
      <c r="J44" s="4" t="inlineStr">
        <is>
          <t xml:space="preserve"> </t>
        </is>
      </c>
    </row>
    <row r="45">
      <c r="A45" s="4" t="inlineStr">
        <is>
          <t>Minimum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available for issuance</t>
        </is>
      </c>
      <c r="B47" s="4" t="inlineStr">
        <is>
          <t xml:space="preserve"> </t>
        </is>
      </c>
      <c r="C47" s="6" t="n">
        <v>182168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ntidilutive securities, earnings per share, amount</t>
        </is>
      </c>
      <c r="B50" s="4" t="inlineStr">
        <is>
          <t xml:space="preserve"> </t>
        </is>
      </c>
      <c r="C50" s="4" t="inlineStr">
        <is>
          <t xml:space="preserve"> </t>
        </is>
      </c>
      <c r="D50" s="4" t="inlineStr">
        <is>
          <t xml:space="preserve"> </t>
        </is>
      </c>
      <c r="E50" s="4" t="inlineStr">
        <is>
          <t xml:space="preserve"> </t>
        </is>
      </c>
      <c r="F50" s="4" t="inlineStr">
        <is>
          <t xml:space="preserve"> </t>
        </is>
      </c>
      <c r="G50" s="6" t="n">
        <v>23502</v>
      </c>
      <c r="H50" s="4" t="inlineStr">
        <is>
          <t xml:space="preserve"> </t>
        </is>
      </c>
      <c r="I50" s="4" t="inlineStr">
        <is>
          <t xml:space="preserve"> </t>
        </is>
      </c>
      <c r="J50" s="4" t="inlineStr">
        <is>
          <t xml:space="preserve"> </t>
        </is>
      </c>
    </row>
    <row r="51">
      <c r="A51" s="4" t="inlineStr">
        <is>
          <t>Share-Based Payment Arrange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ntidilutive securities, earnings per share, amount</t>
        </is>
      </c>
      <c r="B53" s="4" t="inlineStr">
        <is>
          <t xml:space="preserve"> </t>
        </is>
      </c>
      <c r="C53" s="4" t="inlineStr">
        <is>
          <t xml:space="preserve"> </t>
        </is>
      </c>
      <c r="D53" s="4" t="inlineStr">
        <is>
          <t xml:space="preserve"> </t>
        </is>
      </c>
      <c r="E53" s="4" t="inlineStr">
        <is>
          <t xml:space="preserve"> </t>
        </is>
      </c>
      <c r="F53" s="4" t="inlineStr">
        <is>
          <t xml:space="preserve"> </t>
        </is>
      </c>
      <c r="G53" s="6" t="n">
        <v>147783</v>
      </c>
      <c r="H53" s="4" t="inlineStr">
        <is>
          <t xml:space="preserve"> </t>
        </is>
      </c>
      <c r="I53" s="4" t="inlineStr">
        <is>
          <t xml:space="preserve"> </t>
        </is>
      </c>
      <c r="J53" s="4" t="inlineStr">
        <is>
          <t xml:space="preserve"> </t>
        </is>
      </c>
    </row>
    <row r="54">
      <c r="A54" s="4" t="inlineStr">
        <is>
          <t>Equity Incentive Plan 2021 - 2025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ordinary shares reserved</t>
        </is>
      </c>
      <c r="B56" s="4" t="inlineStr">
        <is>
          <t xml:space="preserve"> </t>
        </is>
      </c>
      <c r="C56" s="4" t="inlineStr">
        <is>
          <t xml:space="preserve"> </t>
        </is>
      </c>
      <c r="D56" s="4" t="inlineStr">
        <is>
          <t xml:space="preserve"> </t>
        </is>
      </c>
      <c r="E56" s="4" t="inlineStr">
        <is>
          <t xml:space="preserve"> </t>
        </is>
      </c>
      <c r="F56" s="4" t="inlineStr">
        <is>
          <t xml:space="preserve"> </t>
        </is>
      </c>
      <c r="G56" s="6" t="n">
        <v>2700000</v>
      </c>
      <c r="H56" s="4" t="inlineStr">
        <is>
          <t xml:space="preserve"> </t>
        </is>
      </c>
      <c r="I56" s="4" t="inlineStr">
        <is>
          <t xml:space="preserve"> </t>
        </is>
      </c>
      <c r="J56" s="4" t="inlineStr">
        <is>
          <t xml:space="preserve"> </t>
        </is>
      </c>
    </row>
  </sheetData>
  <mergeCells count="3">
    <mergeCell ref="A1:A2"/>
    <mergeCell ref="D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EUR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Value Added Tax (VAT)</t>
        </is>
      </c>
      <c r="B3" s="5" t="n">
        <v>1072002</v>
      </c>
      <c r="C3" s="5" t="n">
        <v>820780</v>
      </c>
    </row>
    <row r="4">
      <c r="A4" s="4" t="inlineStr">
        <is>
          <t>Research and development tax credit</t>
        </is>
      </c>
      <c r="B4" s="6" t="n">
        <v>800000</v>
      </c>
      <c r="C4" s="6" t="n">
        <v>600000</v>
      </c>
    </row>
    <row r="5">
      <c r="A5" s="4" t="inlineStr">
        <is>
          <t>Advances payments to suppliers</t>
        </is>
      </c>
      <c r="B5" s="6" t="n">
        <v>35401</v>
      </c>
      <c r="C5" s="6" t="n">
        <v>58009</v>
      </c>
    </row>
    <row r="6">
      <c r="A6" s="4" t="inlineStr">
        <is>
          <t>Other current assets</t>
        </is>
      </c>
      <c r="B6" s="6" t="n">
        <v>180709</v>
      </c>
      <c r="C6" s="6" t="n">
        <v>21987</v>
      </c>
    </row>
    <row r="7">
      <c r="A7" s="4" t="inlineStr">
        <is>
          <t>Other prepaids</t>
        </is>
      </c>
      <c r="B7" s="6" t="n">
        <v>648996</v>
      </c>
      <c r="C7" s="6" t="n">
        <v>18247</v>
      </c>
    </row>
    <row r="8">
      <c r="A8" s="4" t="inlineStr">
        <is>
          <t>Total</t>
        </is>
      </c>
      <c r="B8" s="5" t="n">
        <v>2737108</v>
      </c>
      <c r="C8" s="5" t="n">
        <v>15190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epaid expenses and other current assets (Details Narrative) - EUR (€)</t>
        </is>
      </c>
      <c r="B1" s="2" t="inlineStr">
        <is>
          <t>1 Months Ended</t>
        </is>
      </c>
      <c r="C1" s="2" t="inlineStr">
        <is>
          <t>6 Months Ended</t>
        </is>
      </c>
    </row>
    <row r="2">
      <c r="B2" s="2" t="inlineStr">
        <is>
          <t>Jan. 31, 2022</t>
        </is>
      </c>
      <c r="C2" s="2" t="inlineStr">
        <is>
          <t>Jun. 30, 2022</t>
        </is>
      </c>
      <c r="D2" s="2" t="inlineStr">
        <is>
          <t>Jun. 30, 2021</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of value added tax</t>
        </is>
      </c>
      <c r="B4" s="4" t="inlineStr">
        <is>
          <t xml:space="preserve"> </t>
        </is>
      </c>
      <c r="C4" s="8" t="n">
        <v>0.22</v>
      </c>
      <c r="D4" s="4" t="inlineStr">
        <is>
          <t xml:space="preserve"> </t>
        </is>
      </c>
      <c r="E4" s="8" t="n">
        <v>0.22</v>
      </c>
    </row>
    <row r="5">
      <c r="A5" s="4" t="inlineStr">
        <is>
          <t>Reimbursement of value added tax</t>
        </is>
      </c>
      <c r="B5" s="4" t="inlineStr">
        <is>
          <t xml:space="preserve"> </t>
        </is>
      </c>
      <c r="C5" s="5" t="n">
        <v>821000</v>
      </c>
      <c r="D5" s="4" t="inlineStr">
        <is>
          <t xml:space="preserve"> </t>
        </is>
      </c>
      <c r="E5" s="4" t="inlineStr">
        <is>
          <t xml:space="preserve"> </t>
        </is>
      </c>
    </row>
    <row r="6">
      <c r="A6" s="4" t="inlineStr">
        <is>
          <t>Value added tax receivable</t>
        </is>
      </c>
      <c r="B6" s="4" t="inlineStr">
        <is>
          <t xml:space="preserve"> </t>
        </is>
      </c>
      <c r="C6" s="6" t="n">
        <v>1072002</v>
      </c>
      <c r="D6" s="4" t="inlineStr">
        <is>
          <t xml:space="preserve"> </t>
        </is>
      </c>
      <c r="E6" s="5" t="n">
        <v>820780</v>
      </c>
    </row>
    <row r="7">
      <c r="A7" s="4" t="inlineStr">
        <is>
          <t>Research and development tax credit</t>
        </is>
      </c>
      <c r="B7" s="4" t="inlineStr">
        <is>
          <t xml:space="preserve"> </t>
        </is>
      </c>
      <c r="C7" s="6" t="n">
        <v>4200000</v>
      </c>
      <c r="D7" s="4" t="inlineStr">
        <is>
          <t xml:space="preserve"> </t>
        </is>
      </c>
      <c r="E7" s="4" t="inlineStr">
        <is>
          <t xml:space="preserve"> </t>
        </is>
      </c>
    </row>
    <row r="8">
      <c r="A8" s="4" t="inlineStr">
        <is>
          <t>Taxes payable, amount</t>
        </is>
      </c>
      <c r="B8" s="4" t="inlineStr">
        <is>
          <t xml:space="preserve"> </t>
        </is>
      </c>
      <c r="C8" s="6" t="n">
        <v>306000</v>
      </c>
      <c r="D8" s="5" t="n">
        <v>204000</v>
      </c>
      <c r="E8" s="4" t="inlineStr">
        <is>
          <t xml:space="preserve"> </t>
        </is>
      </c>
    </row>
    <row r="9">
      <c r="A9" s="4" t="inlineStr">
        <is>
          <t>Research and development expense</t>
        </is>
      </c>
      <c r="B9" s="4" t="inlineStr">
        <is>
          <t xml:space="preserve"> </t>
        </is>
      </c>
      <c r="C9" s="6" t="n">
        <v>1640579</v>
      </c>
      <c r="D9" s="6" t="n">
        <v>3199234</v>
      </c>
      <c r="E9" s="4" t="inlineStr">
        <is>
          <t xml:space="preserve"> </t>
        </is>
      </c>
    </row>
    <row r="10">
      <c r="A10" s="4" t="inlineStr">
        <is>
          <t>Others assets current relate to tax credit</t>
        </is>
      </c>
      <c r="B10" s="4" t="inlineStr">
        <is>
          <t xml:space="preserve"> </t>
        </is>
      </c>
      <c r="C10" s="6" t="n">
        <v>180709</v>
      </c>
      <c r="D10" s="4" t="inlineStr">
        <is>
          <t xml:space="preserve"> </t>
        </is>
      </c>
      <c r="E10" s="5" t="n">
        <v>21987</v>
      </c>
    </row>
    <row r="11">
      <c r="A11" s="4" t="inlineStr">
        <is>
          <t>Directors and Officers [Member] | Prepaid Expenses and Other Current Asse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ayment for insurance</t>
        </is>
      </c>
      <c r="B13" s="5" t="n">
        <v>582000</v>
      </c>
      <c r="C13" s="4" t="inlineStr">
        <is>
          <t xml:space="preserve"> </t>
        </is>
      </c>
      <c r="D13" s="4" t="inlineStr">
        <is>
          <t xml:space="preserve"> </t>
        </is>
      </c>
      <c r="E13" s="4" t="inlineStr">
        <is>
          <t xml:space="preserve"> </t>
        </is>
      </c>
    </row>
    <row r="14">
      <c r="A14" s="4" t="inlineStr">
        <is>
          <t>Prepayment registration fees</t>
        </is>
      </c>
      <c r="B14" s="4" t="inlineStr">
        <is>
          <t xml:space="preserve"> </t>
        </is>
      </c>
      <c r="C14" s="6" t="n">
        <v>20000</v>
      </c>
      <c r="D14" s="4" t="inlineStr">
        <is>
          <t xml:space="preserve"> </t>
        </is>
      </c>
      <c r="E14" s="4" t="inlineStr">
        <is>
          <t xml:space="preserve"> </t>
        </is>
      </c>
    </row>
    <row r="15">
      <c r="A15" s="4" t="inlineStr">
        <is>
          <t>Prepaid expense</t>
        </is>
      </c>
      <c r="B15" s="4" t="inlineStr">
        <is>
          <t xml:space="preserve"> </t>
        </is>
      </c>
      <c r="C15" s="6" t="n">
        <v>30000</v>
      </c>
      <c r="D15" s="4" t="inlineStr">
        <is>
          <t xml:space="preserve"> </t>
        </is>
      </c>
      <c r="E15" s="4" t="inlineStr">
        <is>
          <t xml:space="preserve"> </t>
        </is>
      </c>
    </row>
    <row r="16">
      <c r="A16" s="4" t="inlineStr">
        <is>
          <t>Research And Development Expense Related Party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Research and development expense</t>
        </is>
      </c>
      <c r="B18" s="4" t="inlineStr">
        <is>
          <t xml:space="preserve"> </t>
        </is>
      </c>
      <c r="C18" s="6" t="n">
        <v>706000</v>
      </c>
      <c r="D18" s="5" t="n">
        <v>204000</v>
      </c>
      <c r="E18" s="4" t="inlineStr">
        <is>
          <t xml:space="preserve"> </t>
        </is>
      </c>
    </row>
    <row r="19">
      <c r="A19" s="4" t="inlineStr">
        <is>
          <t>Italian Revenue Agency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Others assets current relate to tax credit</t>
        </is>
      </c>
      <c r="B21" s="4" t="inlineStr">
        <is>
          <t xml:space="preserve"> </t>
        </is>
      </c>
      <c r="C21" s="5" t="n">
        <v>1800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EUR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Computer</t>
        </is>
      </c>
      <c r="B3" s="5" t="n">
        <v>20353</v>
      </c>
      <c r="C3" s="5" t="n">
        <v>24869</v>
      </c>
    </row>
    <row r="4">
      <c r="A4" s="4" t="inlineStr">
        <is>
          <t>Auto</t>
        </is>
      </c>
      <c r="B4" s="6" t="n">
        <v>49320</v>
      </c>
      <c r="C4" s="4" t="inlineStr">
        <is>
          <t xml:space="preserve"> </t>
        </is>
      </c>
    </row>
    <row r="5">
      <c r="A5" s="4" t="inlineStr">
        <is>
          <t>Furniture and fixtures</t>
        </is>
      </c>
      <c r="B5" s="6" t="n">
        <v>10440</v>
      </c>
      <c r="C5" s="6" t="n">
        <v>5010</v>
      </c>
    </row>
    <row r="6">
      <c r="A6" s="4" t="inlineStr">
        <is>
          <t>Total property and equipment</t>
        </is>
      </c>
      <c r="B6" s="6" t="n">
        <v>80113</v>
      </c>
      <c r="C6" s="6" t="n">
        <v>29879</v>
      </c>
    </row>
    <row r="7">
      <c r="A7" s="4" t="inlineStr">
        <is>
          <t>Less: accumulated depreciation</t>
        </is>
      </c>
      <c r="B7" s="6" t="n">
        <v>-14185</v>
      </c>
      <c r="C7" s="6" t="n">
        <v>-6789</v>
      </c>
    </row>
    <row r="8">
      <c r="A8" s="4" t="inlineStr">
        <is>
          <t>Property and equipment, net</t>
        </is>
      </c>
      <c r="B8" s="5" t="n">
        <v>65928</v>
      </c>
      <c r="C8" s="5" t="n">
        <v>230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EUR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5" t="n">
        <v>2813</v>
      </c>
      <c r="C4" s="5" t="n">
        <v>20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non-current assets (Details) - EUR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Value Added Tax (VAT)</t>
        </is>
      </c>
      <c r="B3" s="4" t="inlineStr">
        <is>
          <t xml:space="preserve"> </t>
        </is>
      </c>
      <c r="C3" s="5" t="n">
        <v>641215</v>
      </c>
    </row>
    <row r="4">
      <c r="A4" s="4" t="inlineStr">
        <is>
          <t>Research and development tax credit</t>
        </is>
      </c>
      <c r="B4" s="6" t="n">
        <v>800000</v>
      </c>
      <c r="C4" s="6" t="n">
        <v>600000</v>
      </c>
    </row>
    <row r="5">
      <c r="A5" s="4" t="inlineStr">
        <is>
          <t>Total</t>
        </is>
      </c>
      <c r="B5" s="5" t="n">
        <v>800000</v>
      </c>
      <c r="C5" s="5" t="n">
        <v>12412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Narrative) - EUR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non current assets related party</t>
        </is>
      </c>
      <c r="B3" s="5" t="n">
        <v>3350</v>
      </c>
      <c r="C3" s="5" t="n">
        <v>3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tirement benefit obligation (Details Narrative) - EUR (€)</t>
        </is>
      </c>
      <c r="B1" s="2" t="inlineStr">
        <is>
          <t>6 Months Ended</t>
        </is>
      </c>
    </row>
    <row r="2">
      <c r="B2" s="2" t="inlineStr">
        <is>
          <t>Jun. 30, 2022</t>
        </is>
      </c>
      <c r="C2" s="2" t="inlineStr">
        <is>
          <t>Dec. 31, 2021</t>
        </is>
      </c>
    </row>
    <row r="3">
      <c r="A3" s="3" t="inlineStr">
        <is>
          <t>Retirement Benefits [Abstract]</t>
        </is>
      </c>
      <c r="B3" s="4" t="inlineStr">
        <is>
          <t xml:space="preserve"> </t>
        </is>
      </c>
      <c r="C3" s="4" t="inlineStr">
        <is>
          <t xml:space="preserve"> </t>
        </is>
      </c>
    </row>
    <row r="4">
      <c r="A4" s="4" t="inlineStr">
        <is>
          <t>Deferred compensation for employees deferred compensation for employees</t>
        </is>
      </c>
      <c r="B4" s="4" t="inlineStr">
        <is>
          <t>The annual accrual is approximately 7% of total pay, with no ceiling, and is revalued each year by applying a pre-established rate of
return of 1.50%, plus 75% of the Consumer Price Index</t>
        </is>
      </c>
      <c r="C4" s="4" t="inlineStr">
        <is>
          <t xml:space="preserve"> </t>
        </is>
      </c>
    </row>
    <row r="5">
      <c r="A5" s="4" t="inlineStr">
        <is>
          <t>Defined contribution plan, maximum annual contributions per employee, percent</t>
        </is>
      </c>
      <c r="B5" s="8" t="n">
        <v>0.07000000000000001</v>
      </c>
      <c r="C5" s="4" t="inlineStr">
        <is>
          <t xml:space="preserve"> </t>
        </is>
      </c>
    </row>
    <row r="6">
      <c r="A6" s="4" t="inlineStr">
        <is>
          <t>Retirement benefit obligation</t>
        </is>
      </c>
      <c r="B6" s="5" t="n">
        <v>55192</v>
      </c>
      <c r="C6" s="5" t="n">
        <v>306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59700000</v>
      </c>
      <c r="C4" s="6" t="n">
        <v>59700000</v>
      </c>
    </row>
    <row r="5">
      <c r="A5" s="4" t="inlineStr">
        <is>
          <t>Common Stock, shares issued</t>
        </is>
      </c>
      <c r="B5" s="6" t="n">
        <v>18216858</v>
      </c>
      <c r="C5" s="6" t="n">
        <v>18216858</v>
      </c>
    </row>
    <row r="6">
      <c r="A6" s="4" t="inlineStr">
        <is>
          <t>Common Stock, shares outstanding</t>
        </is>
      </c>
      <c r="B6" s="6" t="n">
        <v>18216858</v>
      </c>
      <c r="C6" s="6" t="n">
        <v>18216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2" customWidth="1" min="2" max="2"/>
  </cols>
  <sheetData>
    <row r="1">
      <c r="A1" s="1" t="inlineStr">
        <is>
          <t>Schedule of company’s capital ownership percentage (Details)</t>
        </is>
      </c>
      <c r="B1" s="2" t="inlineStr">
        <is>
          <t>Dec. 31, 2020 EUR (€)</t>
        </is>
      </c>
    </row>
    <row r="2">
      <c r="A2" s="4" t="inlineStr">
        <is>
          <t>Quota A [Member]</t>
        </is>
      </c>
      <c r="B2" s="4" t="inlineStr">
        <is>
          <t xml:space="preserve"> </t>
        </is>
      </c>
    </row>
    <row r="3">
      <c r="A3" s="4" t="inlineStr">
        <is>
          <t>Total</t>
        </is>
      </c>
      <c r="B3" s="5" t="n">
        <v>10458</v>
      </c>
    </row>
    <row r="4">
      <c r="A4" s="4" t="inlineStr">
        <is>
          <t>Ownership percentage</t>
        </is>
      </c>
      <c r="B4" s="8" t="n">
        <v>0.28</v>
      </c>
    </row>
    <row r="5">
      <c r="A5" s="4" t="inlineStr">
        <is>
          <t>Quota B [Member]</t>
        </is>
      </c>
      <c r="B5" s="4" t="inlineStr">
        <is>
          <t xml:space="preserve"> </t>
        </is>
      </c>
    </row>
    <row r="6">
      <c r="A6" s="4" t="inlineStr">
        <is>
          <t>Total</t>
        </is>
      </c>
      <c r="B6" s="5" t="n">
        <v>6886</v>
      </c>
    </row>
    <row r="7">
      <c r="A7" s="4" t="inlineStr">
        <is>
          <t>Ownership percentage</t>
        </is>
      </c>
      <c r="B7" s="8" t="n">
        <v>0.19</v>
      </c>
    </row>
    <row r="8">
      <c r="A8" s="4" t="inlineStr">
        <is>
          <t>Quota C [Member]</t>
        </is>
      </c>
      <c r="B8" s="4" t="inlineStr">
        <is>
          <t xml:space="preserve"> </t>
        </is>
      </c>
    </row>
    <row r="9">
      <c r="A9" s="4" t="inlineStr">
        <is>
          <t>Total</t>
        </is>
      </c>
      <c r="B9" s="5" t="n">
        <v>8645</v>
      </c>
    </row>
    <row r="10">
      <c r="A10" s="4" t="inlineStr">
        <is>
          <t>Ownership percentage</t>
        </is>
      </c>
      <c r="B10" s="8" t="n">
        <v>0.23</v>
      </c>
    </row>
    <row r="11">
      <c r="A11" s="4" t="inlineStr">
        <is>
          <t>Quota D [Member]</t>
        </is>
      </c>
      <c r="B11" s="4" t="inlineStr">
        <is>
          <t xml:space="preserve"> </t>
        </is>
      </c>
    </row>
    <row r="12">
      <c r="A12" s="4" t="inlineStr">
        <is>
          <t>Total</t>
        </is>
      </c>
      <c r="B12" s="5" t="n">
        <v>4034</v>
      </c>
    </row>
    <row r="13">
      <c r="A13" s="4" t="inlineStr">
        <is>
          <t>Ownership percentage</t>
        </is>
      </c>
      <c r="B13" s="8" t="n">
        <v>0.11</v>
      </c>
    </row>
    <row r="14">
      <c r="A14" s="4" t="inlineStr">
        <is>
          <t>Quota E [Member]</t>
        </is>
      </c>
      <c r="B14" s="4" t="inlineStr">
        <is>
          <t xml:space="preserve"> </t>
        </is>
      </c>
    </row>
    <row r="15">
      <c r="A15" s="4" t="inlineStr">
        <is>
          <t>Total</t>
        </is>
      </c>
      <c r="B15" s="5" t="n">
        <v>7033</v>
      </c>
    </row>
    <row r="16">
      <c r="A16" s="4" t="inlineStr">
        <is>
          <t>Ownership percentage</t>
        </is>
      </c>
      <c r="B16" s="8" t="n">
        <v>0.19</v>
      </c>
    </row>
    <row r="17">
      <c r="A17" s="4" t="inlineStr">
        <is>
          <t>Consolidated quota [Member]</t>
        </is>
      </c>
      <c r="B17" s="4" t="inlineStr">
        <is>
          <t xml:space="preserve"> </t>
        </is>
      </c>
    </row>
    <row r="18">
      <c r="A18" s="4" t="inlineStr">
        <is>
          <t>Total</t>
        </is>
      </c>
      <c r="B18" s="5" t="n">
        <v>37056</v>
      </c>
    </row>
    <row r="19">
      <c r="A19" s="4" t="inlineStr">
        <is>
          <t>Ownership percentage</t>
        </is>
      </c>
      <c r="B19" s="8"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8" customWidth="1" min="2" max="2"/>
    <col width="33"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5" customWidth="1" min="11" max="11"/>
  </cols>
  <sheetData>
    <row r="1">
      <c r="A1" s="1" t="inlineStr">
        <is>
          <t>Stockholders’ equity (Details Narrative) € / shares in Units, shares in Millions</t>
        </is>
      </c>
      <c r="D1" s="2" t="inlineStr">
        <is>
          <t>1 Months Ended</t>
        </is>
      </c>
      <c r="E1" s="2" t="inlineStr">
        <is>
          <t>6 Months Ended</t>
        </is>
      </c>
      <c r="G1" s="2" t="inlineStr">
        <is>
          <t>12 Months Ended</t>
        </is>
      </c>
    </row>
    <row r="2">
      <c r="B2" s="2" t="inlineStr">
        <is>
          <t>May 20, 2021 EUR (€) shares</t>
        </is>
      </c>
      <c r="C2" s="2" t="inlineStr">
        <is>
          <t>Apr. 01, 2021 EUR (€) € / shares</t>
        </is>
      </c>
      <c r="D2" s="2" t="inlineStr">
        <is>
          <t>Apr. 30, 2021 EUR (€)</t>
        </is>
      </c>
      <c r="E2" s="2" t="inlineStr">
        <is>
          <t>Jun. 30, 2022 EUR (€)</t>
        </is>
      </c>
      <c r="F2" s="2" t="inlineStr">
        <is>
          <t>Jun. 30, 2021 EUR (€)</t>
        </is>
      </c>
      <c r="G2" s="2" t="inlineStr">
        <is>
          <t>Dec. 31, 2020 EUR (€)</t>
        </is>
      </c>
      <c r="H2" s="2" t="inlineStr">
        <is>
          <t>Dec. 31, 2019 EUR (€)</t>
        </is>
      </c>
      <c r="I2" s="2" t="inlineStr">
        <is>
          <t>Dec. 31, 2017 EUR (€)</t>
        </is>
      </c>
      <c r="J2" s="2" t="inlineStr">
        <is>
          <t>Dec. 31, 2015 EUR (€)</t>
        </is>
      </c>
      <c r="K2" s="2" t="inlineStr">
        <is>
          <t>Jun. 30, 2022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rporate capital, percentage</t>
        </is>
      </c>
      <c r="B4" s="4" t="inlineStr">
        <is>
          <t xml:space="preserve"> </t>
        </is>
      </c>
      <c r="C4" s="4" t="inlineStr">
        <is>
          <t xml:space="preserve"> </t>
        </is>
      </c>
      <c r="D4" s="4" t="inlineStr">
        <is>
          <t xml:space="preserve"> </t>
        </is>
      </c>
      <c r="E4" s="4" t="inlineStr">
        <is>
          <t xml:space="preserve"> </t>
        </is>
      </c>
      <c r="F4" s="4" t="inlineStr">
        <is>
          <t xml:space="preserve"> </t>
        </is>
      </c>
      <c r="G4" s="8" t="n">
        <v>1</v>
      </c>
      <c r="H4" s="4" t="inlineStr">
        <is>
          <t xml:space="preserve"> </t>
        </is>
      </c>
      <c r="I4" s="4" t="inlineStr">
        <is>
          <t xml:space="preserve"> </t>
        </is>
      </c>
      <c r="J4" s="4" t="inlineStr">
        <is>
          <t xml:space="preserve"> </t>
        </is>
      </c>
      <c r="K4" s="4" t="inlineStr">
        <is>
          <t xml:space="preserve"> </t>
        </is>
      </c>
    </row>
    <row r="5">
      <c r="A5" s="4" t="inlineStr">
        <is>
          <t>Proceeds from divestiture of businesses</t>
        </is>
      </c>
      <c r="B5" s="4" t="inlineStr">
        <is>
          <t xml:space="preserve"> </t>
        </is>
      </c>
      <c r="C5" s="4" t="inlineStr">
        <is>
          <t xml:space="preserve"> </t>
        </is>
      </c>
      <c r="D5" s="4" t="inlineStr">
        <is>
          <t xml:space="preserve"> </t>
        </is>
      </c>
      <c r="E5" s="4" t="inlineStr">
        <is>
          <t xml:space="preserve"> </t>
        </is>
      </c>
      <c r="F5" s="4" t="inlineStr">
        <is>
          <t xml:space="preserve"> </t>
        </is>
      </c>
      <c r="G5" s="5" t="n">
        <v>50000000</v>
      </c>
      <c r="H5" s="4" t="inlineStr">
        <is>
          <t xml:space="preserve"> </t>
        </is>
      </c>
      <c r="I5" s="4" t="inlineStr">
        <is>
          <t xml:space="preserve"> </t>
        </is>
      </c>
      <c r="J5" s="4" t="inlineStr">
        <is>
          <t xml:space="preserve"> </t>
        </is>
      </c>
      <c r="K5" s="4" t="inlineStr">
        <is>
          <t xml:space="preserve"> </t>
        </is>
      </c>
    </row>
    <row r="6">
      <c r="A6" s="4" t="inlineStr">
        <is>
          <t>Stock issued during period value stock options exercised</t>
        </is>
      </c>
      <c r="B6" s="4" t="inlineStr">
        <is>
          <t xml:space="preserve"> </t>
        </is>
      </c>
      <c r="C6" s="4" t="inlineStr">
        <is>
          <t xml:space="preserve"> </t>
        </is>
      </c>
      <c r="D6" s="5" t="n">
        <v>715</v>
      </c>
      <c r="E6" s="4" t="inlineStr">
        <is>
          <t xml:space="preserve"> </t>
        </is>
      </c>
      <c r="F6" s="5" t="n">
        <v>71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d during period value</t>
        </is>
      </c>
      <c r="B7" s="4" t="inlineStr">
        <is>
          <t xml:space="preserve"> </t>
        </is>
      </c>
      <c r="C7" s="4" t="inlineStr">
        <is>
          <t xml:space="preserve"> </t>
        </is>
      </c>
      <c r="D7" s="4" t="inlineStr">
        <is>
          <t xml:space="preserve"> </t>
        </is>
      </c>
      <c r="E7" s="4" t="inlineStr">
        <is>
          <t xml:space="preserve"> </t>
        </is>
      </c>
      <c r="F7" s="6" t="n">
        <v>17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tock options exercised</t>
        </is>
      </c>
      <c r="B8" s="4" t="inlineStr">
        <is>
          <t xml:space="preserve"> </t>
        </is>
      </c>
      <c r="C8" s="4" t="inlineStr">
        <is>
          <t xml:space="preserve"> </t>
        </is>
      </c>
      <c r="D8" s="4" t="inlineStr">
        <is>
          <t xml:space="preserve"> </t>
        </is>
      </c>
      <c r="E8" s="4" t="inlineStr">
        <is>
          <t xml:space="preserve"> </t>
        </is>
      </c>
      <c r="F8" s="6" t="n">
        <v>71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Quota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5.41</v>
      </c>
    </row>
    <row r="10">
      <c r="A10" s="4" t="inlineStr">
        <is>
          <t>Capital units</t>
        </is>
      </c>
      <c r="B10" s="4" t="inlineStr">
        <is>
          <t xml:space="preserve"> </t>
        </is>
      </c>
      <c r="C10" s="5" t="n">
        <v>37771</v>
      </c>
      <c r="D10" s="4" t="inlineStr">
        <is>
          <t xml:space="preserve"> </t>
        </is>
      </c>
      <c r="E10" s="4" t="inlineStr">
        <is>
          <t xml:space="preserve"> </t>
        </is>
      </c>
      <c r="F10" s="4" t="inlineStr">
        <is>
          <t xml:space="preserve"> </t>
        </is>
      </c>
      <c r="G10" s="5" t="n">
        <v>37056</v>
      </c>
      <c r="H10" s="4" t="inlineStr">
        <is>
          <t xml:space="preserve"> </t>
        </is>
      </c>
      <c r="I10" s="4" t="inlineStr">
        <is>
          <t xml:space="preserve"> </t>
        </is>
      </c>
      <c r="J10" s="4" t="inlineStr">
        <is>
          <t xml:space="preserve"> </t>
        </is>
      </c>
      <c r="K10" s="4" t="inlineStr">
        <is>
          <t xml:space="preserve"> </t>
        </is>
      </c>
    </row>
    <row r="11">
      <c r="A11" s="4" t="inlineStr">
        <is>
          <t>Stock issued during period value conversion of units</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paid in capital</t>
        </is>
      </c>
      <c r="B12" s="5" t="n">
        <v>371394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stock shares issued | shares</t>
        </is>
      </c>
      <c r="B13" s="6"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Quota percentage of ownership</t>
        </is>
      </c>
      <c r="B14" s="8"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based compensation</t>
        </is>
      </c>
      <c r="B15" s="4" t="inlineStr">
        <is>
          <t xml:space="preserve"> </t>
        </is>
      </c>
      <c r="C15" s="4" t="inlineStr">
        <is>
          <t xml:space="preserve"> </t>
        </is>
      </c>
      <c r="D15" s="4" t="inlineStr">
        <is>
          <t xml:space="preserve"> </t>
        </is>
      </c>
      <c r="E15" s="5" t="n">
        <v>240043</v>
      </c>
      <c r="F15" s="5" t="n">
        <v>49710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Quota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voting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Quota A had voting rights</t>
        </is>
      </c>
      <c r="H18" s="4" t="inlineStr">
        <is>
          <t xml:space="preserve"> </t>
        </is>
      </c>
      <c r="I18" s="4" t="inlineStr">
        <is>
          <t xml:space="preserve"> </t>
        </is>
      </c>
      <c r="J18" s="4" t="inlineStr">
        <is>
          <t xml:space="preserve"> </t>
        </is>
      </c>
      <c r="K18" s="4" t="inlineStr">
        <is>
          <t xml:space="preserve"> </t>
        </is>
      </c>
    </row>
    <row r="19">
      <c r="A19" s="4" t="inlineStr">
        <is>
          <t>Quota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voting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Quota B had no voting rights</t>
        </is>
      </c>
      <c r="H21" s="4" t="inlineStr">
        <is>
          <t xml:space="preserve"> </t>
        </is>
      </c>
      <c r="I21" s="4" t="inlineStr">
        <is>
          <t xml:space="preserve"> </t>
        </is>
      </c>
      <c r="J21" s="4" t="inlineStr">
        <is>
          <t xml:space="preserve"> </t>
        </is>
      </c>
      <c r="K21" s="4" t="inlineStr">
        <is>
          <t xml:space="preserve"> </t>
        </is>
      </c>
    </row>
    <row r="22">
      <c r="A22" s="4" t="inlineStr">
        <is>
          <t>Nomin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4" t="inlineStr">
        <is>
          <t xml:space="preserve"> </t>
        </is>
      </c>
      <c r="K22" s="4" t="inlineStr">
        <is>
          <t xml:space="preserve"> </t>
        </is>
      </c>
    </row>
    <row r="23">
      <c r="A23" s="4" t="inlineStr">
        <is>
          <t>Stock issued during period value stock options exercised</t>
        </is>
      </c>
      <c r="B23" s="4" t="inlineStr">
        <is>
          <t xml:space="preserve"> </t>
        </is>
      </c>
      <c r="C23" s="6" t="n">
        <v>715</v>
      </c>
      <c r="D23" s="4" t="inlineStr">
        <is>
          <t xml:space="preserve"> </t>
        </is>
      </c>
      <c r="E23" s="4" t="inlineStr">
        <is>
          <t xml:space="preserve"> </t>
        </is>
      </c>
      <c r="F23" s="4" t="inlineStr">
        <is>
          <t xml:space="preserve"> </t>
        </is>
      </c>
      <c r="G23" s="6" t="n">
        <v>715</v>
      </c>
      <c r="H23" s="4" t="inlineStr">
        <is>
          <t xml:space="preserve"> </t>
        </is>
      </c>
      <c r="I23" s="4" t="inlineStr">
        <is>
          <t xml:space="preserve"> </t>
        </is>
      </c>
      <c r="J23" s="4" t="inlineStr">
        <is>
          <t xml:space="preserve"> </t>
        </is>
      </c>
      <c r="K23" s="4" t="inlineStr">
        <is>
          <t xml:space="preserve"> </t>
        </is>
      </c>
    </row>
    <row r="24">
      <c r="A24" s="4" t="inlineStr">
        <is>
          <t>Repurchased during period value</t>
        </is>
      </c>
      <c r="B24" s="4" t="inlineStr">
        <is>
          <t xml:space="preserve"> </t>
        </is>
      </c>
      <c r="C24" s="6" t="n">
        <v>1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tock options exercised</t>
        </is>
      </c>
      <c r="B25" s="4" t="inlineStr">
        <is>
          <t xml:space="preserve"> </t>
        </is>
      </c>
      <c r="C25" s="5" t="n">
        <v>54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Quota per share | € /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Quota 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capital fu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00000</v>
      </c>
      <c r="K29" s="4" t="inlineStr">
        <is>
          <t xml:space="preserve"> </t>
        </is>
      </c>
    </row>
    <row r="30">
      <c r="A30" s="4" t="inlineStr">
        <is>
          <t>Quota 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capital fu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000000</v>
      </c>
      <c r="J32" s="4" t="inlineStr">
        <is>
          <t xml:space="preserve"> </t>
        </is>
      </c>
      <c r="K32" s="4" t="inlineStr">
        <is>
          <t xml:space="preserve"> </t>
        </is>
      </c>
    </row>
    <row r="33">
      <c r="A33" s="4" t="inlineStr">
        <is>
          <t>Quota 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capital funding</t>
        </is>
      </c>
      <c r="B35" s="4" t="inlineStr">
        <is>
          <t xml:space="preserve"> </t>
        </is>
      </c>
      <c r="C35" s="4" t="inlineStr">
        <is>
          <t xml:space="preserve"> </t>
        </is>
      </c>
      <c r="D35" s="4" t="inlineStr">
        <is>
          <t xml:space="preserve"> </t>
        </is>
      </c>
      <c r="E35" s="4" t="inlineStr">
        <is>
          <t xml:space="preserve"> </t>
        </is>
      </c>
      <c r="F35" s="4" t="inlineStr">
        <is>
          <t xml:space="preserve"> </t>
        </is>
      </c>
      <c r="G35" s="6" t="n">
        <v>1400000</v>
      </c>
      <c r="H35" s="5" t="n">
        <v>14800000</v>
      </c>
      <c r="I35" s="4" t="inlineStr">
        <is>
          <t xml:space="preserve"> </t>
        </is>
      </c>
      <c r="J35" s="4" t="inlineStr">
        <is>
          <t xml:space="preserve"> </t>
        </is>
      </c>
      <c r="K35" s="4" t="inlineStr">
        <is>
          <t xml:space="preserve"> </t>
        </is>
      </c>
    </row>
    <row r="36">
      <c r="A36" s="4" t="inlineStr">
        <is>
          <t>Financial fees gross</t>
        </is>
      </c>
      <c r="B36" s="4" t="inlineStr">
        <is>
          <t xml:space="preserve"> </t>
        </is>
      </c>
      <c r="C36" s="4" t="inlineStr">
        <is>
          <t xml:space="preserve"> </t>
        </is>
      </c>
      <c r="D36" s="4" t="inlineStr">
        <is>
          <t xml:space="preserve"> </t>
        </is>
      </c>
      <c r="E36" s="4" t="inlineStr">
        <is>
          <t xml:space="preserve"> </t>
        </is>
      </c>
      <c r="F36" s="4" t="inlineStr">
        <is>
          <t xml:space="preserve"> </t>
        </is>
      </c>
      <c r="G36" s="6" t="n">
        <v>1500000</v>
      </c>
      <c r="H36" s="6" t="n">
        <v>15100000</v>
      </c>
      <c r="I36" s="4" t="inlineStr">
        <is>
          <t xml:space="preserve"> </t>
        </is>
      </c>
      <c r="J36" s="4" t="inlineStr">
        <is>
          <t xml:space="preserve"> </t>
        </is>
      </c>
      <c r="K36" s="4" t="inlineStr">
        <is>
          <t xml:space="preserve"> </t>
        </is>
      </c>
    </row>
    <row r="37">
      <c r="A37" s="4" t="inlineStr">
        <is>
          <t>Financial fees net</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5" t="n">
        <v>300000</v>
      </c>
      <c r="I37" s="4" t="inlineStr">
        <is>
          <t xml:space="preserve"> </t>
        </is>
      </c>
      <c r="J37" s="4" t="inlineStr">
        <is>
          <t xml:space="preserve"> </t>
        </is>
      </c>
      <c r="K37" s="4" t="inlineStr">
        <is>
          <t xml:space="preserve"> </t>
        </is>
      </c>
    </row>
  </sheetData>
  <mergeCells count="3">
    <mergeCell ref="A1:A2"/>
    <mergeCell ref="E1:F1"/>
    <mergeCell ref="G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chedule of outstanding stock options (Details) - EUR (€)</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Number of options outstanding, Beginning</t>
        </is>
      </c>
      <c r="B4" s="4" t="inlineStr">
        <is>
          <t xml:space="preserve"> </t>
        </is>
      </c>
      <c r="C4" s="6" t="n">
        <v>546</v>
      </c>
    </row>
    <row r="5">
      <c r="A5" s="4" t="inlineStr">
        <is>
          <t>Weighted average exercise price outstanding, Beginning</t>
        </is>
      </c>
      <c r="B5" s="4" t="inlineStr">
        <is>
          <t xml:space="preserve"> </t>
        </is>
      </c>
      <c r="C5" s="5" t="n">
        <v>1</v>
      </c>
    </row>
    <row r="6">
      <c r="A6" s="4" t="inlineStr">
        <is>
          <t>Weighted average remaining contractual term outstanding, Beginning</t>
        </is>
      </c>
      <c r="B6" s="4" t="inlineStr">
        <is>
          <t xml:space="preserve"> </t>
        </is>
      </c>
      <c r="C6" s="4" t="inlineStr">
        <is>
          <t>1 year</t>
        </is>
      </c>
    </row>
    <row r="7">
      <c r="A7" s="4" t="inlineStr">
        <is>
          <t>Aggregate intrinsic value outstanding, Beginning</t>
        </is>
      </c>
      <c r="B7" s="4" t="inlineStr">
        <is>
          <t xml:space="preserve"> </t>
        </is>
      </c>
      <c r="C7" s="5" t="n">
        <v>584132</v>
      </c>
    </row>
    <row r="8">
      <c r="A8" s="4" t="inlineStr">
        <is>
          <t>Number of options exercisable, Beginning</t>
        </is>
      </c>
      <c r="B8" s="4" t="inlineStr">
        <is>
          <t xml:space="preserve"> </t>
        </is>
      </c>
      <c r="C8" s="4" t="inlineStr">
        <is>
          <t xml:space="preserve"> </t>
        </is>
      </c>
    </row>
    <row r="9">
      <c r="A9" s="4" t="inlineStr">
        <is>
          <t>Weighted average exercise price exercisable, Beginning</t>
        </is>
      </c>
      <c r="B9" s="4" t="inlineStr">
        <is>
          <t xml:space="preserve"> </t>
        </is>
      </c>
      <c r="C9" s="4" t="inlineStr">
        <is>
          <t xml:space="preserve"> </t>
        </is>
      </c>
    </row>
    <row r="10">
      <c r="A10" s="4" t="inlineStr">
        <is>
          <t>Aggregate intrinsic value exercisable, Beginning</t>
        </is>
      </c>
      <c r="B10" s="4" t="inlineStr">
        <is>
          <t xml:space="preserve"> </t>
        </is>
      </c>
      <c r="C10" s="4" t="inlineStr">
        <is>
          <t xml:space="preserve"> </t>
        </is>
      </c>
    </row>
    <row r="11">
      <c r="A11" s="4" t="inlineStr">
        <is>
          <t>Number of options granted</t>
        </is>
      </c>
      <c r="B11" s="4" t="inlineStr">
        <is>
          <t xml:space="preserve"> </t>
        </is>
      </c>
      <c r="C11" s="6" t="n">
        <v>169</v>
      </c>
    </row>
    <row r="12">
      <c r="A12" s="4" t="inlineStr">
        <is>
          <t>Weighted average exercise price granted</t>
        </is>
      </c>
      <c r="B12" s="4" t="inlineStr">
        <is>
          <t xml:space="preserve"> </t>
        </is>
      </c>
      <c r="C12" s="5" t="n">
        <v>1</v>
      </c>
    </row>
    <row r="13">
      <c r="A13" s="4" t="inlineStr">
        <is>
          <t>Aggregate intrinsic value granted</t>
        </is>
      </c>
      <c r="B13" s="4" t="inlineStr">
        <is>
          <t xml:space="preserve"> </t>
        </is>
      </c>
      <c r="C13" s="5" t="n">
        <v>183831</v>
      </c>
    </row>
    <row r="14">
      <c r="A14" s="4" t="inlineStr">
        <is>
          <t>Number of options vested and exercised</t>
        </is>
      </c>
      <c r="B14" s="4" t="inlineStr">
        <is>
          <t xml:space="preserve"> </t>
        </is>
      </c>
      <c r="C14" s="6" t="n">
        <v>715</v>
      </c>
    </row>
    <row r="15">
      <c r="A15" s="4" t="inlineStr">
        <is>
          <t>Weighted average exercise price vested and exercised</t>
        </is>
      </c>
      <c r="B15" s="4" t="inlineStr">
        <is>
          <t xml:space="preserve"> </t>
        </is>
      </c>
      <c r="C15" s="5" t="n">
        <v>1</v>
      </c>
    </row>
    <row r="16">
      <c r="A16" s="4" t="inlineStr">
        <is>
          <t>Aggregate intrinsic value vested and exercised</t>
        </is>
      </c>
      <c r="B16" s="4" t="inlineStr">
        <is>
          <t xml:space="preserve"> </t>
        </is>
      </c>
      <c r="C16" s="5" t="n">
        <v>777920</v>
      </c>
    </row>
    <row r="17">
      <c r="A17" s="4" t="inlineStr">
        <is>
          <t>Number of options outstanding, Ending</t>
        </is>
      </c>
      <c r="B17" s="6" t="n">
        <v>147783</v>
      </c>
      <c r="C17" s="4" t="inlineStr">
        <is>
          <t xml:space="preserve"> </t>
        </is>
      </c>
    </row>
    <row r="18">
      <c r="A18" s="4" t="inlineStr">
        <is>
          <t>Weighted average exercise price outstanding, Ending</t>
        </is>
      </c>
      <c r="B18" s="7" t="n">
        <v>6.38</v>
      </c>
      <c r="C18" s="4" t="inlineStr">
        <is>
          <t xml:space="preserve"> </t>
        </is>
      </c>
    </row>
    <row r="19">
      <c r="A19" s="4" t="inlineStr">
        <is>
          <t>Aggregate intrinsic value outstanding, Ending</t>
        </is>
      </c>
      <c r="B19" s="5" t="n">
        <v>29878</v>
      </c>
      <c r="C19" s="4" t="inlineStr">
        <is>
          <t xml:space="preserve"> </t>
        </is>
      </c>
    </row>
    <row r="20">
      <c r="A20" s="4" t="inlineStr">
        <is>
          <t>Number of options exercisable, Ending</t>
        </is>
      </c>
      <c r="B20" s="6" t="n">
        <v>147783</v>
      </c>
      <c r="C20" s="4" t="inlineStr">
        <is>
          <t xml:space="preserve"> </t>
        </is>
      </c>
    </row>
    <row r="21">
      <c r="A21" s="4" t="inlineStr">
        <is>
          <t>Weighted average exercise price exercisable, Ending</t>
        </is>
      </c>
      <c r="B21" s="7" t="n">
        <v>6.38</v>
      </c>
      <c r="C21" s="4" t="inlineStr">
        <is>
          <t xml:space="preserve"> </t>
        </is>
      </c>
    </row>
    <row r="22">
      <c r="A22" s="4" t="inlineStr">
        <is>
          <t>Aggregate intrinsic value exercisable, Ending</t>
        </is>
      </c>
      <c r="B22" s="5" t="n">
        <v>29878</v>
      </c>
      <c r="C22" s="4" t="inlineStr">
        <is>
          <t xml:space="preserve"> </t>
        </is>
      </c>
    </row>
    <row r="23">
      <c r="A23" s="4" t="inlineStr">
        <is>
          <t>Number of options granted and immediately vested</t>
        </is>
      </c>
      <c r="B23" s="6" t="n">
        <v>147783</v>
      </c>
      <c r="C23" s="4" t="inlineStr">
        <is>
          <t xml:space="preserve"> </t>
        </is>
      </c>
    </row>
    <row r="24">
      <c r="A24" s="4" t="inlineStr">
        <is>
          <t>Weighted average exercise price granted and immediately vested</t>
        </is>
      </c>
      <c r="B24" s="7" t="n">
        <v>6.38</v>
      </c>
      <c r="C24" s="4" t="inlineStr">
        <is>
          <t xml:space="preserve"> </t>
        </is>
      </c>
    </row>
    <row r="25">
      <c r="A25" s="4" t="inlineStr">
        <is>
          <t>Weighted average remaining contractual term granted and immediately vested</t>
        </is>
      </c>
      <c r="B25" s="4" t="inlineStr">
        <is>
          <t>2 years</t>
        </is>
      </c>
      <c r="C25" s="4" t="inlineStr">
        <is>
          <t xml:space="preserve"> </t>
        </is>
      </c>
    </row>
    <row r="26">
      <c r="A26" s="4" t="inlineStr">
        <is>
          <t>Aggregate intrinsic value granted and immediately vested</t>
        </is>
      </c>
      <c r="B26" s="4" t="inlineStr">
        <is>
          <t xml:space="preserve"> </t>
        </is>
      </c>
      <c r="C26" s="4" t="inlineStr">
        <is>
          <t xml:space="preserve"> </t>
        </is>
      </c>
    </row>
    <row r="27">
      <c r="A27" s="4" t="inlineStr">
        <is>
          <t>Number of options cancelled or forfeited</t>
        </is>
      </c>
      <c r="B27" s="4" t="inlineStr">
        <is>
          <t xml:space="preserve"> </t>
        </is>
      </c>
      <c r="C27" s="4" t="inlineStr">
        <is>
          <t xml:space="preserve"> </t>
        </is>
      </c>
    </row>
    <row r="28">
      <c r="A28" s="4" t="inlineStr">
        <is>
          <t>Weighted average exercise price cancelled or forfeited</t>
        </is>
      </c>
      <c r="B28" s="4" t="inlineStr">
        <is>
          <t xml:space="preserve"> </t>
        </is>
      </c>
      <c r="C28" s="4" t="inlineStr">
        <is>
          <t xml:space="preserve"> </t>
        </is>
      </c>
    </row>
    <row r="29">
      <c r="A29" s="4" t="inlineStr">
        <is>
          <t>Aggregate intrinsic value cancelled or forfeited</t>
        </is>
      </c>
      <c r="B29" s="4" t="inlineStr">
        <is>
          <t xml:space="preserve"> </t>
        </is>
      </c>
      <c r="C29" s="4" t="inlineStr">
        <is>
          <t xml:space="preserve"> </t>
        </is>
      </c>
    </row>
    <row r="30">
      <c r="A30" s="4" t="inlineStr">
        <is>
          <t>Weighted Average Remaining Contractual Term exercisable, Ending</t>
        </is>
      </c>
      <c r="B30" s="4" t="inlineStr">
        <is>
          <t>1 year 9 months 25 days</t>
        </is>
      </c>
      <c r="C3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share based compensation expenses (Details)</t>
        </is>
      </c>
      <c r="B1" s="2" t="inlineStr">
        <is>
          <t>6 Months Ended</t>
        </is>
      </c>
    </row>
    <row r="2">
      <c r="B2" s="2" t="inlineStr">
        <is>
          <t>Jun. 30, 2022 USD ($)</t>
        </is>
      </c>
      <c r="C2" s="2" t="inlineStr">
        <is>
          <t>Jun. 30, 2022 EUR (€)</t>
        </is>
      </c>
      <c r="D2" s="2" t="inlineStr">
        <is>
          <t>Jun. 30, 2021 EUR (€)</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11" t="n">
        <v>256222</v>
      </c>
      <c r="C4" s="5" t="n">
        <v>240043</v>
      </c>
      <c r="D4" s="5" t="n">
        <v>497104</v>
      </c>
    </row>
    <row r="5">
      <c r="A5" s="4" t="inlineStr">
        <is>
          <t>Unrecognized expense</t>
        </is>
      </c>
      <c r="B5" s="4" t="inlineStr">
        <is>
          <t xml:space="preserve"> </t>
        </is>
      </c>
      <c r="C5" s="4" t="inlineStr">
        <is>
          <t xml:space="preserve"> </t>
        </is>
      </c>
      <c r="D5" s="4" t="inlineStr">
        <is>
          <t xml:space="preserve"> </t>
        </is>
      </c>
    </row>
    <row r="6">
      <c r="A6" s="4" t="inlineStr">
        <is>
          <t>Research and Development Expense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t>
        </is>
      </c>
      <c r="B8" s="4" t="inlineStr">
        <is>
          <t xml:space="preserve"> </t>
        </is>
      </c>
      <c r="C8" s="4" t="inlineStr">
        <is>
          <t xml:space="preserve"> </t>
        </is>
      </c>
      <c r="D8" s="6" t="n">
        <v>82669</v>
      </c>
    </row>
    <row r="9">
      <c r="A9" s="4" t="inlineStr">
        <is>
          <t>Research And Development Expense Related Party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6" t="n">
        <v>179480</v>
      </c>
    </row>
    <row r="12">
      <c r="A12" s="4" t="inlineStr">
        <is>
          <t>General and Administrative Expense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t>
        </is>
      </c>
      <c r="B14" s="4" t="inlineStr">
        <is>
          <t xml:space="preserve"> </t>
        </is>
      </c>
      <c r="C14" s="5" t="n">
        <v>240043</v>
      </c>
      <c r="D14" s="5" t="n">
        <v>23495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32" customWidth="1" min="2" max="2"/>
    <col width="20" customWidth="1" min="3" max="3"/>
    <col width="22" customWidth="1" min="4" max="4"/>
    <col width="40" customWidth="1" min="5" max="5"/>
    <col width="40" customWidth="1" min="6" max="6"/>
    <col width="40" customWidth="1" min="7" max="7"/>
    <col width="33" customWidth="1" min="8" max="8"/>
    <col width="33" customWidth="1" min="9" max="9"/>
    <col width="22" customWidth="1" min="10" max="10"/>
  </cols>
  <sheetData>
    <row r="1">
      <c r="A1" s="1" t="inlineStr">
        <is>
          <t>Share-based compensation (Details Narrative)</t>
        </is>
      </c>
      <c r="C1" s="2" t="inlineStr">
        <is>
          <t>1 Months Ended</t>
        </is>
      </c>
      <c r="E1" s="2" t="inlineStr">
        <is>
          <t>6 Months Ended</t>
        </is>
      </c>
    </row>
    <row r="2">
      <c r="B2" s="2" t="inlineStr">
        <is>
          <t>Apr. 26, 2022 € / shares shares</t>
        </is>
      </c>
      <c r="C2" s="2" t="inlineStr">
        <is>
          <t>May 31, 2021 shares</t>
        </is>
      </c>
      <c r="D2" s="2" t="inlineStr">
        <is>
          <t>Apr. 30, 2021 EUR (€)</t>
        </is>
      </c>
      <c r="E2" s="2" t="inlineStr">
        <is>
          <t>Jun. 30, 2022 USD ($) $ / shares shares</t>
        </is>
      </c>
      <c r="F2" s="2" t="inlineStr">
        <is>
          <t>Jun. 30, 2022 EUR (€) € / shares shares</t>
        </is>
      </c>
      <c r="G2" s="2" t="inlineStr">
        <is>
          <t>Jun. 30, 2021 EUR (€) € / shares shares</t>
        </is>
      </c>
      <c r="H2" s="2" t="inlineStr">
        <is>
          <t>Jun. 30, 2022 EUR (€) € / shares</t>
        </is>
      </c>
      <c r="I2" s="2" t="inlineStr">
        <is>
          <t>Dec. 31, 2021 EUR (€) € / shares</t>
        </is>
      </c>
      <c r="J2" s="2" t="inlineStr">
        <is>
          <t>Dec. 31, 2020 EUR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 price per share | € / shares</t>
        </is>
      </c>
      <c r="B4" s="7" t="n">
        <v>6.38</v>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row>
    <row r="5">
      <c r="A5" s="4" t="inlineStr">
        <is>
          <t>Stock Repurchased During Period, Value</t>
        </is>
      </c>
      <c r="B5" s="4" t="inlineStr">
        <is>
          <t xml:space="preserve"> </t>
        </is>
      </c>
      <c r="C5" s="4" t="inlineStr">
        <is>
          <t xml:space="preserve"> </t>
        </is>
      </c>
      <c r="D5" s="4" t="inlineStr">
        <is>
          <t xml:space="preserve"> </t>
        </is>
      </c>
      <c r="E5" s="4" t="inlineStr">
        <is>
          <t xml:space="preserve"> </t>
        </is>
      </c>
      <c r="F5" s="4" t="inlineStr">
        <is>
          <t xml:space="preserve"> </t>
        </is>
      </c>
      <c r="G5" s="5" t="n">
        <v>172</v>
      </c>
      <c r="H5" s="4" t="inlineStr">
        <is>
          <t xml:space="preserve"> </t>
        </is>
      </c>
      <c r="I5" s="4" t="inlineStr">
        <is>
          <t xml:space="preserve"> </t>
        </is>
      </c>
      <c r="J5" s="4" t="inlineStr">
        <is>
          <t xml:space="preserve"> </t>
        </is>
      </c>
    </row>
    <row r="6">
      <c r="A6" s="4" t="inlineStr">
        <is>
          <t>Shares Granted, Value, Share-based Payment Arrangement, before Forfeiture</t>
        </is>
      </c>
      <c r="B6" s="4" t="inlineStr">
        <is>
          <t xml:space="preserve"> </t>
        </is>
      </c>
      <c r="C6" s="4" t="inlineStr">
        <is>
          <t xml:space="preserve"> </t>
        </is>
      </c>
      <c r="D6" s="5" t="n">
        <v>16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Vested and Expected to Vest, Outstanding, Aggregate Intrinsic Value</t>
        </is>
      </c>
      <c r="B7" s="4" t="inlineStr">
        <is>
          <t xml:space="preserve"> </t>
        </is>
      </c>
      <c r="C7" s="4" t="inlineStr">
        <is>
          <t xml:space="preserve"> </t>
        </is>
      </c>
      <c r="D7" s="6" t="n">
        <v>546</v>
      </c>
      <c r="E7" s="4" t="inlineStr">
        <is>
          <t xml:space="preserve"> </t>
        </is>
      </c>
      <c r="F7" s="4" t="inlineStr">
        <is>
          <t xml:space="preserve"> </t>
        </is>
      </c>
      <c r="G7" s="4" t="inlineStr">
        <is>
          <t xml:space="preserve"> </t>
        </is>
      </c>
      <c r="H7" s="5" t="n">
        <v>29878</v>
      </c>
      <c r="I7" s="4" t="inlineStr">
        <is>
          <t xml:space="preserve"> </t>
        </is>
      </c>
      <c r="J7" s="5" t="n">
        <v>584132</v>
      </c>
    </row>
    <row r="8">
      <c r="A8" s="4" t="inlineStr">
        <is>
          <t>Stock Issued During Period, Value, Stock Options Exercised</t>
        </is>
      </c>
      <c r="B8" s="4" t="inlineStr">
        <is>
          <t xml:space="preserve"> </t>
        </is>
      </c>
      <c r="C8" s="4" t="inlineStr">
        <is>
          <t xml:space="preserve"> </t>
        </is>
      </c>
      <c r="D8" s="6" t="n">
        <v>715</v>
      </c>
      <c r="E8" s="4" t="inlineStr">
        <is>
          <t xml:space="preserve"> </t>
        </is>
      </c>
      <c r="F8" s="4" t="inlineStr">
        <is>
          <t xml:space="preserve"> </t>
        </is>
      </c>
      <c r="G8" s="6" t="n">
        <v>715</v>
      </c>
      <c r="H8" s="4" t="inlineStr">
        <is>
          <t xml:space="preserve"> </t>
        </is>
      </c>
      <c r="I8" s="4" t="inlineStr">
        <is>
          <t xml:space="preserve"> </t>
        </is>
      </c>
      <c r="J8" s="4" t="inlineStr">
        <is>
          <t xml:space="preserve"> </t>
        </is>
      </c>
    </row>
    <row r="9">
      <c r="A9" s="4" t="inlineStr">
        <is>
          <t>Stock Issued During Period, Shares, Issued for Services | shares</t>
        </is>
      </c>
      <c r="B9" s="4" t="inlineStr">
        <is>
          <t xml:space="preserve"> </t>
        </is>
      </c>
      <c r="C9" s="6" t="n">
        <v>2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Percentage of Outstanding Stock Maximum</t>
        </is>
      </c>
      <c r="B10" s="4" t="inlineStr">
        <is>
          <t xml:space="preserve"> </t>
        </is>
      </c>
      <c r="C10" s="8"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options granted and immediately vested | shares</t>
        </is>
      </c>
      <c r="B11" s="6" t="n">
        <v>1477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ed shares</t>
        </is>
      </c>
      <c r="B12" s="4" t="inlineStr">
        <is>
          <t xml:space="preserve"> </t>
        </is>
      </c>
      <c r="C12" s="4" t="inlineStr">
        <is>
          <t xml:space="preserve"> </t>
        </is>
      </c>
      <c r="D12" s="4" t="inlineStr">
        <is>
          <t xml:space="preserve"> </t>
        </is>
      </c>
      <c r="E12" s="11" t="n">
        <v>256222</v>
      </c>
      <c r="F12" s="5" t="n">
        <v>240043</v>
      </c>
      <c r="G12" s="6" t="n">
        <v>497104</v>
      </c>
      <c r="H12" s="4" t="inlineStr">
        <is>
          <t xml:space="preserve"> </t>
        </is>
      </c>
      <c r="I12" s="4" t="inlineStr">
        <is>
          <t xml:space="preserve"> </t>
        </is>
      </c>
      <c r="J12" s="4" t="inlineStr">
        <is>
          <t xml:space="preserve"> </t>
        </is>
      </c>
    </row>
    <row r="13">
      <c r="A13" s="4" t="inlineStr">
        <is>
          <t>Share-based Compensation Arrangement by Share-based Payment Award, Options, Vested in Period, Fair Value</t>
        </is>
      </c>
      <c r="B13" s="4" t="inlineStr">
        <is>
          <t xml:space="preserve"> </t>
        </is>
      </c>
      <c r="C13" s="4" t="inlineStr">
        <is>
          <t xml:space="preserve"> </t>
        </is>
      </c>
      <c r="D13" s="4" t="inlineStr">
        <is>
          <t xml:space="preserve"> </t>
        </is>
      </c>
      <c r="E13" s="4" t="inlineStr">
        <is>
          <t xml:space="preserve"> </t>
        </is>
      </c>
      <c r="F13" s="5" t="n">
        <v>240043</v>
      </c>
      <c r="G13" s="5" t="n">
        <v>497104</v>
      </c>
      <c r="H13" s="4" t="inlineStr">
        <is>
          <t xml:space="preserve"> </t>
        </is>
      </c>
      <c r="I13" s="4" t="inlineStr">
        <is>
          <t xml:space="preserve"> </t>
        </is>
      </c>
      <c r="J13" s="4" t="inlineStr">
        <is>
          <t xml:space="preserve"> </t>
        </is>
      </c>
    </row>
    <row r="14">
      <c r="A14" s="4" t="inlineStr">
        <is>
          <t>Weighted average fair value of options granted | € / shares</t>
        </is>
      </c>
      <c r="B14" s="4" t="inlineStr">
        <is>
          <t xml:space="preserve"> </t>
        </is>
      </c>
      <c r="C14" s="4" t="inlineStr">
        <is>
          <t xml:space="preserve"> </t>
        </is>
      </c>
      <c r="D14" s="4" t="inlineStr">
        <is>
          <t xml:space="preserve"> </t>
        </is>
      </c>
      <c r="E14" s="4" t="inlineStr">
        <is>
          <t xml:space="preserve"> </t>
        </is>
      </c>
      <c r="F14" s="7" t="n">
        <v>1.62</v>
      </c>
      <c r="G14" s="5" t="n">
        <v>1088</v>
      </c>
      <c r="H14" s="4" t="inlineStr">
        <is>
          <t xml:space="preserve"> </t>
        </is>
      </c>
      <c r="I14" s="4" t="inlineStr">
        <is>
          <t xml:space="preserve"> </t>
        </is>
      </c>
      <c r="J14" s="4" t="inlineStr">
        <is>
          <t xml:space="preserve"> </t>
        </is>
      </c>
    </row>
    <row r="15">
      <c r="A15" s="4" t="inlineStr">
        <is>
          <t>Option term</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iration date</t>
        </is>
      </c>
      <c r="B16" s="4" t="inlineStr">
        <is>
          <t>Apr. 26,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 | $ / shares</t>
        </is>
      </c>
      <c r="B17" s="4" t="inlineStr">
        <is>
          <t xml:space="preserve"> </t>
        </is>
      </c>
      <c r="C17" s="4" t="inlineStr">
        <is>
          <t xml:space="preserve"> </t>
        </is>
      </c>
      <c r="D17" s="4" t="inlineStr">
        <is>
          <t xml:space="preserve"> </t>
        </is>
      </c>
      <c r="E17" s="10" t="n">
        <v>5.4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 (per share)</t>
        </is>
      </c>
      <c r="B18" s="4" t="inlineStr">
        <is>
          <t xml:space="preserve"> </t>
        </is>
      </c>
      <c r="C18" s="4" t="inlineStr">
        <is>
          <t xml:space="preserve"> </t>
        </is>
      </c>
      <c r="D18" s="4" t="inlineStr">
        <is>
          <t xml:space="preserve"> </t>
        </is>
      </c>
      <c r="E18" s="10" t="n">
        <v>6.81</v>
      </c>
      <c r="F18" s="7" t="n">
        <v>6.38</v>
      </c>
      <c r="G18" s="4" t="inlineStr">
        <is>
          <t xml:space="preserve"> </t>
        </is>
      </c>
      <c r="H18" s="4" t="inlineStr">
        <is>
          <t xml:space="preserve"> </t>
        </is>
      </c>
      <c r="I18" s="4" t="inlineStr">
        <is>
          <t xml:space="preserve"> </t>
        </is>
      </c>
      <c r="J18" s="4" t="inlineStr">
        <is>
          <t xml:space="preserve"> </t>
        </is>
      </c>
    </row>
    <row r="19">
      <c r="A19" s="4" t="inlineStr">
        <is>
          <t>Exchange rate</t>
        </is>
      </c>
      <c r="B19" s="4" t="inlineStr">
        <is>
          <t xml:space="preserve"> </t>
        </is>
      </c>
      <c r="C19" s="4" t="inlineStr">
        <is>
          <t xml:space="preserve"> </t>
        </is>
      </c>
      <c r="D19" s="4" t="inlineStr">
        <is>
          <t xml:space="preserve"> </t>
        </is>
      </c>
      <c r="E19" s="12" t="n">
        <v>1.0674</v>
      </c>
      <c r="F19" s="12" t="n">
        <v>1.0674</v>
      </c>
      <c r="G19" s="4" t="inlineStr">
        <is>
          <t xml:space="preserve"> </t>
        </is>
      </c>
      <c r="H19" s="4" t="inlineStr">
        <is>
          <t xml:space="preserve"> </t>
        </is>
      </c>
      <c r="I19" s="4" t="inlineStr">
        <is>
          <t xml:space="preserve"> </t>
        </is>
      </c>
      <c r="J19" s="4" t="inlineStr">
        <is>
          <t xml:space="preserve"> </t>
        </is>
      </c>
    </row>
    <row r="20">
      <c r="A20" s="4" t="inlineStr">
        <is>
          <t>Expected term to maturity</t>
        </is>
      </c>
      <c r="B20" s="4" t="inlineStr">
        <is>
          <t xml:space="preserve"> </t>
        </is>
      </c>
      <c r="C20" s="4" t="inlineStr">
        <is>
          <t xml:space="preserve"> </t>
        </is>
      </c>
      <c r="D20" s="4" t="inlineStr">
        <is>
          <t xml:space="preserve"> </t>
        </is>
      </c>
      <c r="E20" s="4" t="inlineStr">
        <is>
          <t>18 months</t>
        </is>
      </c>
      <c r="F20" s="4" t="inlineStr">
        <is>
          <t>18 months</t>
        </is>
      </c>
      <c r="G20" s="4" t="inlineStr">
        <is>
          <t xml:space="preserve"> </t>
        </is>
      </c>
      <c r="H20" s="4" t="inlineStr">
        <is>
          <t xml:space="preserve"> </t>
        </is>
      </c>
      <c r="I20" s="4" t="inlineStr">
        <is>
          <t xml:space="preserve"> </t>
        </is>
      </c>
      <c r="J20" s="4" t="inlineStr">
        <is>
          <t xml:space="preserve"> </t>
        </is>
      </c>
    </row>
    <row r="21">
      <c r="A21" s="4" t="inlineStr">
        <is>
          <t>Risk free interest rate</t>
        </is>
      </c>
      <c r="B21" s="4" t="inlineStr">
        <is>
          <t xml:space="preserve"> </t>
        </is>
      </c>
      <c r="C21" s="4" t="inlineStr">
        <is>
          <t xml:space="preserve"> </t>
        </is>
      </c>
      <c r="D21" s="4" t="inlineStr">
        <is>
          <t xml:space="preserve"> </t>
        </is>
      </c>
      <c r="E21" s="13" t="n">
        <v>0.0227</v>
      </c>
      <c r="F21" s="13" t="n">
        <v>0.0227</v>
      </c>
      <c r="G21" s="4" t="inlineStr">
        <is>
          <t xml:space="preserve"> </t>
        </is>
      </c>
      <c r="H21" s="4" t="inlineStr">
        <is>
          <t xml:space="preserve"> </t>
        </is>
      </c>
      <c r="I21" s="4" t="inlineStr">
        <is>
          <t xml:space="preserve"> </t>
        </is>
      </c>
      <c r="J21" s="4" t="inlineStr">
        <is>
          <t xml:space="preserve"> </t>
        </is>
      </c>
    </row>
    <row r="22">
      <c r="A22" s="4" t="inlineStr">
        <is>
          <t>Volatility rate, percentage</t>
        </is>
      </c>
      <c r="B22" s="4" t="inlineStr">
        <is>
          <t xml:space="preserve"> </t>
        </is>
      </c>
      <c r="C22" s="4" t="inlineStr">
        <is>
          <t xml:space="preserve"> </t>
        </is>
      </c>
      <c r="D22" s="4" t="inlineStr">
        <is>
          <t xml:space="preserve"> </t>
        </is>
      </c>
      <c r="E22" s="8" t="n">
        <v>0.82</v>
      </c>
      <c r="F22" s="8" t="n">
        <v>0.82</v>
      </c>
      <c r="G22" s="4" t="inlineStr">
        <is>
          <t xml:space="preserve"> </t>
        </is>
      </c>
      <c r="H22" s="4" t="inlineStr">
        <is>
          <t xml:space="preserve"> </t>
        </is>
      </c>
      <c r="I22" s="4" t="inlineStr">
        <is>
          <t xml:space="preserve"> </t>
        </is>
      </c>
      <c r="J22" s="4" t="inlineStr">
        <is>
          <t xml:space="preserve"> </t>
        </is>
      </c>
    </row>
    <row r="23">
      <c r="A23" s="4" t="inlineStr">
        <is>
          <t>Weighted average of ordinary shares | shares</t>
        </is>
      </c>
      <c r="B23" s="4" t="inlineStr">
        <is>
          <t xml:space="preserve"> </t>
        </is>
      </c>
      <c r="C23" s="4" t="inlineStr">
        <is>
          <t xml:space="preserve"> </t>
        </is>
      </c>
      <c r="D23" s="4" t="inlineStr">
        <is>
          <t xml:space="preserve"> </t>
        </is>
      </c>
      <c r="E23" s="6" t="n">
        <v>18216858</v>
      </c>
      <c r="F23" s="6" t="n">
        <v>18216858</v>
      </c>
      <c r="G23" s="6" t="n">
        <v>14772610</v>
      </c>
      <c r="H23" s="4" t="inlineStr">
        <is>
          <t xml:space="preserve"> </t>
        </is>
      </c>
      <c r="I23" s="4" t="inlineStr">
        <is>
          <t xml:space="preserve"> </t>
        </is>
      </c>
      <c r="J23" s="4" t="inlineStr">
        <is>
          <t xml:space="preserve"> </t>
        </is>
      </c>
    </row>
    <row r="24">
      <c r="A24" s="4" t="inlineStr">
        <is>
          <t>Common stock, pa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purchased During Period, Value</t>
        </is>
      </c>
      <c r="B27" s="4" t="inlineStr">
        <is>
          <t xml:space="preserve"> </t>
        </is>
      </c>
      <c r="C27" s="4" t="inlineStr">
        <is>
          <t xml:space="preserve"> </t>
        </is>
      </c>
      <c r="D27" s="5" t="n">
        <v>1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t>
        </is>
      </c>
      <c r="B30" s="4" t="inlineStr">
        <is>
          <t xml:space="preserve"> </t>
        </is>
      </c>
      <c r="C30" s="4" t="inlineStr">
        <is>
          <t xml:space="preserve"> </t>
        </is>
      </c>
      <c r="D30" s="4" t="inlineStr">
        <is>
          <t xml:space="preserve"> </t>
        </is>
      </c>
      <c r="E30" s="4" t="inlineStr">
        <is>
          <t>1 year</t>
        </is>
      </c>
      <c r="F30" s="4" t="inlineStr">
        <is>
          <t>1 year</t>
        </is>
      </c>
      <c r="G30" s="4" t="inlineStr">
        <is>
          <t xml:space="preserve"> </t>
        </is>
      </c>
      <c r="H30" s="4" t="inlineStr">
        <is>
          <t xml:space="preserve"> </t>
        </is>
      </c>
      <c r="I30" s="4" t="inlineStr">
        <is>
          <t xml:space="preserve"> </t>
        </is>
      </c>
      <c r="J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iod</t>
        </is>
      </c>
      <c r="B33" s="4" t="inlineStr">
        <is>
          <t xml:space="preserve"> </t>
        </is>
      </c>
      <c r="C33" s="4" t="inlineStr">
        <is>
          <t xml:space="preserve"> </t>
        </is>
      </c>
      <c r="D33" s="4" t="inlineStr">
        <is>
          <t xml:space="preserve"> </t>
        </is>
      </c>
      <c r="E33" s="4" t="inlineStr">
        <is>
          <t>3 years</t>
        </is>
      </c>
      <c r="F33" s="4" t="inlineStr">
        <is>
          <t>3 years</t>
        </is>
      </c>
      <c r="G33" s="4" t="inlineStr">
        <is>
          <t xml:space="preserve"> </t>
        </is>
      </c>
      <c r="H33" s="4" t="inlineStr">
        <is>
          <t xml:space="preserve"> </t>
        </is>
      </c>
      <c r="I33" s="4" t="inlineStr">
        <is>
          <t xml:space="preserve"> </t>
        </is>
      </c>
      <c r="J33" s="4" t="inlineStr">
        <is>
          <t xml:space="preserve"> </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third party and related party expenses (Details) - EUR (€)</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Total</t>
        </is>
      </c>
      <c r="B4" s="5" t="n">
        <v>1640579</v>
      </c>
      <c r="C4" s="5" t="n">
        <v>3199234</v>
      </c>
    </row>
    <row r="5">
      <c r="A5" s="4" t="inlineStr">
        <is>
          <t>Consultants and Other Third Part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338265</v>
      </c>
      <c r="C7" s="6" t="n">
        <v>2067504</v>
      </c>
    </row>
    <row r="8">
      <c r="A8" s="4" t="inlineStr">
        <is>
          <t>Materials And Suppli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6" t="n">
        <v>837098</v>
      </c>
      <c r="C10" s="6" t="n">
        <v>717905</v>
      </c>
    </row>
    <row r="11">
      <c r="A11" s="4" t="inlineStr">
        <is>
          <t>Compensation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6" t="n">
        <v>377928</v>
      </c>
      <c r="C13" s="6" t="n">
        <v>401380</v>
      </c>
    </row>
    <row r="14">
      <c r="A14" s="4" t="inlineStr">
        <is>
          <t>Travel And Entertainmen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6" t="n">
        <v>65938</v>
      </c>
      <c r="C16" s="6" t="n">
        <v>10445</v>
      </c>
    </row>
    <row r="17">
      <c r="A17" s="4" t="inlineStr">
        <is>
          <t>Oth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6" t="n">
        <v>21350</v>
      </c>
      <c r="C19" s="6" t="n">
        <v>2000</v>
      </c>
    </row>
    <row r="20">
      <c r="A20" s="4" t="inlineStr">
        <is>
          <t>Third Parti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t>
        </is>
      </c>
      <c r="B22" s="6" t="n">
        <v>1384818</v>
      </c>
      <c r="C22" s="6" t="n">
        <v>1478228</v>
      </c>
    </row>
    <row r="23">
      <c r="A23" s="4" t="inlineStr">
        <is>
          <t>Third Parties [Member] | Consultants and Other Third Partie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t>
        </is>
      </c>
      <c r="B25" s="6" t="n">
        <v>298265</v>
      </c>
      <c r="C25" s="6" t="n">
        <v>525978</v>
      </c>
    </row>
    <row r="26">
      <c r="A26" s="4" t="inlineStr">
        <is>
          <t>Third Parties [Member] | Materials And Supplies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t>
        </is>
      </c>
      <c r="B28" s="6" t="n">
        <v>837098</v>
      </c>
      <c r="C28" s="6" t="n">
        <v>717905</v>
      </c>
    </row>
    <row r="29">
      <c r="A29" s="4" t="inlineStr">
        <is>
          <t>Third Parties [Member] | Compensation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Total</t>
        </is>
      </c>
      <c r="B31" s="6" t="n">
        <v>162167</v>
      </c>
      <c r="C31" s="6" t="n">
        <v>221900</v>
      </c>
    </row>
    <row r="32">
      <c r="A32" s="4" t="inlineStr">
        <is>
          <t>Third Parties [Member] | Travel And Entertainment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Total</t>
        </is>
      </c>
      <c r="B34" s="6" t="n">
        <v>65938</v>
      </c>
      <c r="C34" s="6" t="n">
        <v>10445</v>
      </c>
    </row>
    <row r="35">
      <c r="A35" s="4" t="inlineStr">
        <is>
          <t>Third Parties [Member] | Other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Total</t>
        </is>
      </c>
      <c r="B37" s="6" t="n">
        <v>21350</v>
      </c>
      <c r="C37" s="6" t="n">
        <v>2000</v>
      </c>
    </row>
    <row r="38">
      <c r="A38" s="4" t="inlineStr">
        <is>
          <t>Related Parties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Total</t>
        </is>
      </c>
      <c r="B40" s="6" t="n">
        <v>255761</v>
      </c>
      <c r="C40" s="6" t="n">
        <v>1721006</v>
      </c>
    </row>
    <row r="41">
      <c r="A41" s="4" t="inlineStr">
        <is>
          <t>Related Parties [Member] | Consultants and Other Third Parties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Total</t>
        </is>
      </c>
      <c r="B43" s="6" t="n">
        <v>40000</v>
      </c>
      <c r="C43" s="6" t="n">
        <v>1541526</v>
      </c>
    </row>
    <row r="44">
      <c r="A44" s="4" t="inlineStr">
        <is>
          <t>Related Parties [Member] | Materials And Supplies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Total</t>
        </is>
      </c>
      <c r="B46" s="4" t="inlineStr">
        <is>
          <t xml:space="preserve"> </t>
        </is>
      </c>
      <c r="C46" s="4" t="inlineStr">
        <is>
          <t xml:space="preserve"> </t>
        </is>
      </c>
    </row>
    <row r="47">
      <c r="A47" s="4" t="inlineStr">
        <is>
          <t>Related Parties [Member] | Compensation [Member]</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Total</t>
        </is>
      </c>
      <c r="B49" s="6" t="n">
        <v>215761</v>
      </c>
      <c r="C49" s="6" t="n">
        <v>179480</v>
      </c>
    </row>
    <row r="50">
      <c r="A50" s="4" t="inlineStr">
        <is>
          <t>Related Parties [Member] | Travel And Entertainment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Total</t>
        </is>
      </c>
      <c r="B52" s="4" t="inlineStr">
        <is>
          <t xml:space="preserve"> </t>
        </is>
      </c>
      <c r="C52" s="4" t="inlineStr">
        <is>
          <t xml:space="preserve"> </t>
        </is>
      </c>
    </row>
    <row r="53">
      <c r="A53" s="4" t="inlineStr">
        <is>
          <t>Related Parties [Member] | Other [Member]</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Total</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hird party and general and administrative expenses (Details) - EUR (€)</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Total</t>
        </is>
      </c>
      <c r="B4" s="5" t="n">
        <v>2513558</v>
      </c>
      <c r="C4" s="5" t="n">
        <v>842236</v>
      </c>
    </row>
    <row r="5">
      <c r="A5" s="4" t="inlineStr">
        <is>
          <t>Compensatio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943570</v>
      </c>
      <c r="C7" s="6" t="n">
        <v>408514</v>
      </c>
    </row>
    <row r="8">
      <c r="A8" s="4" t="inlineStr">
        <is>
          <t>Accounting Legal and Other Professional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6" t="n">
        <v>376642</v>
      </c>
      <c r="C10" s="6" t="n">
        <v>181354</v>
      </c>
    </row>
    <row r="11">
      <c r="A11" s="4" t="inlineStr">
        <is>
          <t>Facility and Insurance Relate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6" t="n">
        <v>11330</v>
      </c>
      <c r="C13" s="6" t="n">
        <v>8909</v>
      </c>
    </row>
    <row r="14">
      <c r="A14" s="4" t="inlineStr">
        <is>
          <t>Consultants and Other Third Parti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6" t="n">
        <v>384243</v>
      </c>
      <c r="C16" s="6" t="n">
        <v>127988</v>
      </c>
    </row>
    <row r="17">
      <c r="A17" s="4" t="inlineStr">
        <is>
          <t>Oth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6" t="n">
        <v>797773</v>
      </c>
      <c r="C19" s="6" t="n">
        <v>115471</v>
      </c>
    </row>
    <row r="20">
      <c r="A20" s="4" t="inlineStr">
        <is>
          <t>Third Parti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t>
        </is>
      </c>
      <c r="B22" s="6" t="n">
        <v>2081018</v>
      </c>
      <c r="C22" s="6" t="n">
        <v>685039</v>
      </c>
    </row>
    <row r="23">
      <c r="A23" s="4" t="inlineStr">
        <is>
          <t>Third Parties [Member] | Compensation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t>
        </is>
      </c>
      <c r="B25" s="6" t="n">
        <v>522012</v>
      </c>
      <c r="C25" s="6" t="n">
        <v>258514</v>
      </c>
    </row>
    <row r="26">
      <c r="A26" s="4" t="inlineStr">
        <is>
          <t>Third Parties [Member] | Accounting Legal and Other Professional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t>
        </is>
      </c>
      <c r="B28" s="6" t="n">
        <v>376642</v>
      </c>
      <c r="C28" s="6" t="n">
        <v>181354</v>
      </c>
    </row>
    <row r="29">
      <c r="A29" s="4" t="inlineStr">
        <is>
          <t>Third Parties [Member] | Facility and Insurance Related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Total</t>
        </is>
      </c>
      <c r="B31" s="6" t="n">
        <v>3873</v>
      </c>
      <c r="C31" s="6" t="n">
        <v>1712</v>
      </c>
    </row>
    <row r="32">
      <c r="A32" s="4" t="inlineStr">
        <is>
          <t>Third Parties [Member] | Consultants and Other Third Parties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Total</t>
        </is>
      </c>
      <c r="B34" s="6" t="n">
        <v>384243</v>
      </c>
      <c r="C34" s="6" t="n">
        <v>127988</v>
      </c>
    </row>
    <row r="35">
      <c r="A35" s="4" t="inlineStr">
        <is>
          <t>Third Parties [Member] | Other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Total</t>
        </is>
      </c>
      <c r="B37" s="6" t="n">
        <v>794248</v>
      </c>
      <c r="C37" s="6" t="n">
        <v>115471</v>
      </c>
    </row>
    <row r="38">
      <c r="A38" s="4" t="inlineStr">
        <is>
          <t>Related Parties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Total</t>
        </is>
      </c>
      <c r="B40" s="6" t="n">
        <v>432540</v>
      </c>
      <c r="C40" s="6" t="n">
        <v>157197</v>
      </c>
    </row>
    <row r="41">
      <c r="A41" s="4" t="inlineStr">
        <is>
          <t>Related Parties [Member] | Compensation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Total</t>
        </is>
      </c>
      <c r="B43" s="6" t="n">
        <v>421558</v>
      </c>
      <c r="C43" s="6" t="n">
        <v>150000</v>
      </c>
    </row>
    <row r="44">
      <c r="A44" s="4" t="inlineStr">
        <is>
          <t>Related Parties [Member] | Accounting Legal and Other Professional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Total</t>
        </is>
      </c>
      <c r="B46" s="4" t="inlineStr">
        <is>
          <t xml:space="preserve"> </t>
        </is>
      </c>
      <c r="C46" s="4" t="inlineStr">
        <is>
          <t xml:space="preserve"> </t>
        </is>
      </c>
    </row>
    <row r="47">
      <c r="A47" s="4" t="inlineStr">
        <is>
          <t>Related Parties [Member] | Facility and Insurance Related [Member]</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Total</t>
        </is>
      </c>
      <c r="B49" s="6" t="n">
        <v>7457</v>
      </c>
      <c r="C49" s="6" t="n">
        <v>7197</v>
      </c>
    </row>
    <row r="50">
      <c r="A50" s="4" t="inlineStr">
        <is>
          <t>Related Parties [Member] | Consultants and Other Third Parties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Total</t>
        </is>
      </c>
      <c r="B52" s="4" t="inlineStr">
        <is>
          <t xml:space="preserve"> </t>
        </is>
      </c>
      <c r="C52" s="4" t="inlineStr">
        <is>
          <t xml:space="preserve"> </t>
        </is>
      </c>
    </row>
    <row r="53">
      <c r="A53" s="4" t="inlineStr">
        <is>
          <t>Related Parties [Member] | Other [Member]</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Total</t>
        </is>
      </c>
      <c r="B55" s="5" t="n">
        <v>3525</v>
      </c>
      <c r="C5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payable to related parties (Details) - EUR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Total</t>
        </is>
      </c>
      <c r="B3" s="5" t="n">
        <v>277654</v>
      </c>
      <c r="C3" s="5" t="n">
        <v>25047</v>
      </c>
    </row>
    <row r="4">
      <c r="A4" s="4" t="inlineStr">
        <is>
          <t>San raffaele hospital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6" t="n">
        <v>265616</v>
      </c>
      <c r="C6" s="6" t="n">
        <v>25047</v>
      </c>
    </row>
    <row r="7">
      <c r="A7" s="4" t="inlineStr">
        <is>
          <t>Carlo russo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8208</v>
      </c>
      <c r="C9" s="4" t="inlineStr">
        <is>
          <t xml:space="preserve"> </t>
        </is>
      </c>
    </row>
    <row r="10">
      <c r="A10" s="4" t="inlineStr">
        <is>
          <t>Richard Slansk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5" t="n">
        <v>3830</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to related parties (Details) - EUR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Total</t>
        </is>
      </c>
      <c r="B3" s="5" t="n">
        <v>172359</v>
      </c>
      <c r="C3" s="5" t="n">
        <v>132141</v>
      </c>
    </row>
    <row r="4">
      <c r="A4" s="4" t="inlineStr">
        <is>
          <t>San raffaele hospital Os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6" t="n">
        <v>172359</v>
      </c>
      <c r="C6" s="6" t="n">
        <v>19201</v>
      </c>
    </row>
    <row r="7">
      <c r="A7" s="4" t="inlineStr">
        <is>
          <t>Executive bonu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4" t="inlineStr">
        <is>
          <t xml:space="preserve"> </t>
        </is>
      </c>
      <c r="C9" s="6" t="n">
        <v>25000</v>
      </c>
    </row>
    <row r="10">
      <c r="A10" s="4" t="inlineStr">
        <is>
          <t>Xdg biome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4" t="inlineStr">
        <is>
          <t xml:space="preserve"> </t>
        </is>
      </c>
      <c r="C12" s="6" t="n">
        <v>34438</v>
      </c>
    </row>
    <row r="13">
      <c r="A13" s="4" t="inlineStr">
        <is>
          <t>Financial consultant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4" t="inlineStr">
        <is>
          <t xml:space="preserve"> </t>
        </is>
      </c>
      <c r="C15" s="5" t="n">
        <v>535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ies (Details Narrative)</t>
        </is>
      </c>
      <c r="E1" s="2" t="inlineStr">
        <is>
          <t>1 Months Ended</t>
        </is>
      </c>
      <c r="G1" s="2" t="inlineStr">
        <is>
          <t>6 Months Ended</t>
        </is>
      </c>
      <c r="I1" s="2" t="inlineStr">
        <is>
          <t>12 Months Ended</t>
        </is>
      </c>
    </row>
    <row r="2">
      <c r="B2" s="2" t="inlineStr">
        <is>
          <t>Dec. 17, 2021 EUR (€)</t>
        </is>
      </c>
      <c r="C2" s="2" t="inlineStr">
        <is>
          <t>Dec. 16, 2021 EUR (€)</t>
        </is>
      </c>
      <c r="D2" s="2" t="inlineStr">
        <is>
          <t>Nov. 02, 2021 EUR (€)</t>
        </is>
      </c>
      <c r="E2" s="2" t="inlineStr">
        <is>
          <t>Apr. 30, 2021 EUR (€)</t>
        </is>
      </c>
      <c r="F2" s="2" t="inlineStr">
        <is>
          <t>Feb. 28, 2021 EUR (€)</t>
        </is>
      </c>
      <c r="G2" s="2" t="inlineStr">
        <is>
          <t>Jun. 30, 2022 EUR (€)</t>
        </is>
      </c>
      <c r="H2" s="2" t="inlineStr">
        <is>
          <t>Jun. 30, 2021 EUR (€)</t>
        </is>
      </c>
      <c r="I2" s="2" t="inlineStr">
        <is>
          <t>Dec. 31, 2020 EUR (€)</t>
        </is>
      </c>
      <c r="J2" s="2" t="inlineStr">
        <is>
          <t>Dec. 31, 2019 EUR (€)</t>
        </is>
      </c>
      <c r="K2" s="2" t="inlineStr">
        <is>
          <t>Dec. 31, 2015 EUR (€)</t>
        </is>
      </c>
      <c r="L2" s="2" t="inlineStr">
        <is>
          <t>Apr. 30, 2022 EUR (€)</t>
        </is>
      </c>
      <c r="M2" s="2" t="inlineStr">
        <is>
          <t>Dec. 31, 2021 USD ($)</t>
        </is>
      </c>
      <c r="N2" s="2" t="inlineStr">
        <is>
          <t>Dec. 31, 2021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annual bonus</t>
        </is>
      </c>
      <c r="B4" s="4" t="inlineStr">
        <is>
          <t xml:space="preserve"> </t>
        </is>
      </c>
      <c r="C4" s="4" t="inlineStr">
        <is>
          <t xml:space="preserve"> </t>
        </is>
      </c>
      <c r="D4" s="4" t="inlineStr">
        <is>
          <t xml:space="preserve"> </t>
        </is>
      </c>
      <c r="E4" s="4" t="inlineStr">
        <is>
          <t xml:space="preserve"> </t>
        </is>
      </c>
      <c r="F4" s="4" t="inlineStr">
        <is>
          <t xml:space="preserve"> </t>
        </is>
      </c>
      <c r="G4" s="8" t="n">
        <v>0.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Bonu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nnual gross salary</t>
        </is>
      </c>
      <c r="B6" s="4" t="inlineStr">
        <is>
          <t xml:space="preserve"> </t>
        </is>
      </c>
      <c r="C6" s="4" t="inlineStr">
        <is>
          <t xml:space="preserve"> </t>
        </is>
      </c>
      <c r="D6" s="4" t="inlineStr">
        <is>
          <t xml:space="preserve"> </t>
        </is>
      </c>
      <c r="E6" s="4" t="inlineStr">
        <is>
          <t xml:space="preserve"> </t>
        </is>
      </c>
      <c r="F6" s="4" t="inlineStr">
        <is>
          <t xml:space="preserve"> </t>
        </is>
      </c>
      <c r="G6" s="5" t="n">
        <v>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ue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6" t="n">
        <v>354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8009</v>
      </c>
    </row>
    <row r="8">
      <c r="A8" s="4" t="inlineStr">
        <is>
          <t>Share-Based Payment</t>
        </is>
      </c>
      <c r="B8" s="4" t="inlineStr">
        <is>
          <t xml:space="preserve"> </t>
        </is>
      </c>
      <c r="C8" s="4" t="inlineStr">
        <is>
          <t xml:space="preserve"> </t>
        </is>
      </c>
      <c r="D8" s="4" t="inlineStr">
        <is>
          <t xml:space="preserve"> </t>
        </is>
      </c>
      <c r="E8" s="4" t="inlineStr">
        <is>
          <t xml:space="preserve"> </t>
        </is>
      </c>
      <c r="F8" s="4" t="inlineStr">
        <is>
          <t xml:space="preserve"> </t>
        </is>
      </c>
      <c r="G8" s="6" t="n">
        <v>1975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Comprehensive Income (Loss), Tax</t>
        </is>
      </c>
      <c r="B9" s="4" t="inlineStr">
        <is>
          <t xml:space="preserve"> </t>
        </is>
      </c>
      <c r="C9" s="4" t="inlineStr">
        <is>
          <t xml:space="preserve"> </t>
        </is>
      </c>
      <c r="D9" s="4" t="inlineStr">
        <is>
          <t xml:space="preserve"> </t>
        </is>
      </c>
      <c r="E9" s="4" t="inlineStr">
        <is>
          <t xml:space="preserve"> </t>
        </is>
      </c>
      <c r="F9" s="4" t="inlineStr">
        <is>
          <t xml:space="preserve"> </t>
        </is>
      </c>
      <c r="G9" s="5" t="n">
        <v>10555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oyalty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13" t="n">
        <v>0.00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oyalty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vestiga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t>
        </is>
      </c>
      <c r="B18" s="4" t="inlineStr">
        <is>
          <t xml:space="preserve"> </t>
        </is>
      </c>
      <c r="C18" s="4" t="inlineStr">
        <is>
          <t xml:space="preserve"> </t>
        </is>
      </c>
      <c r="D18" s="4" t="inlineStr">
        <is>
          <t xml:space="preserve"> </t>
        </is>
      </c>
      <c r="E18" s="4" t="inlineStr">
        <is>
          <t xml:space="preserve"> </t>
        </is>
      </c>
      <c r="F18" s="4" t="inlineStr">
        <is>
          <t xml:space="preserve"> </t>
        </is>
      </c>
      <c r="G18" s="5" t="n">
        <v>10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ata manag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Payment</t>
        </is>
      </c>
      <c r="B21" s="4" t="inlineStr">
        <is>
          <t xml:space="preserve"> </t>
        </is>
      </c>
      <c r="C21" s="4" t="inlineStr">
        <is>
          <t xml:space="preserve"> </t>
        </is>
      </c>
      <c r="D21" s="4" t="inlineStr">
        <is>
          <t xml:space="preserve"> </t>
        </is>
      </c>
      <c r="E21" s="4" t="inlineStr">
        <is>
          <t xml:space="preserve"> </t>
        </is>
      </c>
      <c r="F21" s="4" t="inlineStr">
        <is>
          <t xml:space="preserve"> </t>
        </is>
      </c>
      <c r="G21" s="6" t="n">
        <v>92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irst Indic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uture option fees</t>
        </is>
      </c>
      <c r="B24" s="4" t="inlineStr">
        <is>
          <t xml:space="preserve"> </t>
        </is>
      </c>
      <c r="C24" s="4" t="inlineStr">
        <is>
          <t xml:space="preserve"> </t>
        </is>
      </c>
      <c r="D24" s="4" t="inlineStr">
        <is>
          <t xml:space="preserve"> </t>
        </is>
      </c>
      <c r="E24" s="4" t="inlineStr">
        <is>
          <t xml:space="preserve"> </t>
        </is>
      </c>
      <c r="F24" s="4" t="inlineStr">
        <is>
          <t xml:space="preserve"> </t>
        </is>
      </c>
      <c r="G24" s="6" t="n">
        <v>1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creased future option fees</t>
        </is>
      </c>
      <c r="B25" s="4" t="inlineStr">
        <is>
          <t xml:space="preserve"> </t>
        </is>
      </c>
      <c r="C25" s="4" t="inlineStr">
        <is>
          <t xml:space="preserve"> </t>
        </is>
      </c>
      <c r="D25" s="4" t="inlineStr">
        <is>
          <t xml:space="preserve"> </t>
        </is>
      </c>
      <c r="E25" s="4" t="inlineStr">
        <is>
          <t xml:space="preserve"> </t>
        </is>
      </c>
      <c r="F25" s="4" t="inlineStr">
        <is>
          <t xml:space="preserve"> </t>
        </is>
      </c>
      <c r="G25" s="6" t="n">
        <v>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cond Indic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uture option fees</t>
        </is>
      </c>
      <c r="B28" s="4" t="inlineStr">
        <is>
          <t xml:space="preserve"> </t>
        </is>
      </c>
      <c r="C28" s="4" t="inlineStr">
        <is>
          <t xml:space="preserve"> </t>
        </is>
      </c>
      <c r="D28" s="4" t="inlineStr">
        <is>
          <t xml:space="preserve"> </t>
        </is>
      </c>
      <c r="E28" s="4" t="inlineStr">
        <is>
          <t xml:space="preserve"> </t>
        </is>
      </c>
      <c r="F28" s="4" t="inlineStr">
        <is>
          <t xml:space="preserve"> </t>
        </is>
      </c>
      <c r="G28" s="6" t="n">
        <v>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hird Indic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uture option fees</t>
        </is>
      </c>
      <c r="B31" s="4" t="inlineStr">
        <is>
          <t xml:space="preserve"> </t>
        </is>
      </c>
      <c r="C31" s="4" t="inlineStr">
        <is>
          <t xml:space="preserve"> </t>
        </is>
      </c>
      <c r="D31" s="4" t="inlineStr">
        <is>
          <t xml:space="preserve"> </t>
        </is>
      </c>
      <c r="E31" s="4" t="inlineStr">
        <is>
          <t xml:space="preserve"> </t>
        </is>
      </c>
      <c r="F31" s="4" t="inlineStr">
        <is>
          <t xml:space="preserve"> </t>
        </is>
      </c>
      <c r="G31" s="5" t="n">
        <v>3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rst Solid Cancer Indic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tion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0</v>
      </c>
      <c r="K34" s="4" t="inlineStr">
        <is>
          <t xml:space="preserve"> </t>
        </is>
      </c>
      <c r="L34" s="4" t="inlineStr">
        <is>
          <t xml:space="preserve"> </t>
        </is>
      </c>
      <c r="M34" s="4" t="inlineStr">
        <is>
          <t xml:space="preserve"> </t>
        </is>
      </c>
      <c r="N34" s="4" t="inlineStr">
        <is>
          <t xml:space="preserve"> </t>
        </is>
      </c>
    </row>
    <row r="35">
      <c r="A35" s="4" t="inlineStr">
        <is>
          <t>Second Solid Cancer Indic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ption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cense Agreement Amendment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pfront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50000</v>
      </c>
      <c r="L40" s="4" t="inlineStr">
        <is>
          <t xml:space="preserve"> </t>
        </is>
      </c>
      <c r="M40" s="4" t="inlineStr">
        <is>
          <t xml:space="preserve"> </t>
        </is>
      </c>
      <c r="N40" s="4" t="inlineStr">
        <is>
          <t xml:space="preserve"> </t>
        </is>
      </c>
    </row>
    <row r="41">
      <c r="A41" s="4" t="inlineStr">
        <is>
          <t>Royalty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8" t="n">
        <v>0.0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cense Agreement Amendment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ayments of Related Party Debt</t>
        </is>
      </c>
      <c r="B44" s="4" t="inlineStr">
        <is>
          <t xml:space="preserve"> </t>
        </is>
      </c>
      <c r="C44" s="4" t="inlineStr">
        <is>
          <t xml:space="preserve"> </t>
        </is>
      </c>
      <c r="D44" s="4" t="inlineStr">
        <is>
          <t xml:space="preserve"> </t>
        </is>
      </c>
      <c r="E44" s="4" t="inlineStr">
        <is>
          <t xml:space="preserve"> </t>
        </is>
      </c>
      <c r="F44" s="4" t="inlineStr">
        <is>
          <t xml:space="preserve"> </t>
        </is>
      </c>
      <c r="G44" s="5" t="n">
        <v>1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cense Agreement Amendment Two [Member] | San raffaele hos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sts and Expenses, Related Party</t>
        </is>
      </c>
      <c r="B47" s="4" t="inlineStr">
        <is>
          <t xml:space="preserve"> </t>
        </is>
      </c>
      <c r="C47" s="4" t="inlineStr">
        <is>
          <t xml:space="preserve"> </t>
        </is>
      </c>
      <c r="D47" s="4" t="inlineStr">
        <is>
          <t xml:space="preserve"> </t>
        </is>
      </c>
      <c r="E47" s="4" t="inlineStr">
        <is>
          <t xml:space="preserve"> </t>
        </is>
      </c>
      <c r="F47" s="4" t="inlineStr">
        <is>
          <t xml:space="preserve"> </t>
        </is>
      </c>
      <c r="G47" s="6" t="n">
        <v>300000</v>
      </c>
      <c r="H47" s="6" t="n">
        <v>8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cense Agreement Amendment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ayments of Related Party Debt</t>
        </is>
      </c>
      <c r="B50" s="4" t="inlineStr">
        <is>
          <t xml:space="preserve"> </t>
        </is>
      </c>
      <c r="C50" s="4" t="inlineStr">
        <is>
          <t xml:space="preserve"> </t>
        </is>
      </c>
      <c r="D50" s="4" t="inlineStr">
        <is>
          <t xml:space="preserve"> </t>
        </is>
      </c>
      <c r="E50" s="4" t="inlineStr">
        <is>
          <t xml:space="preserve"> </t>
        </is>
      </c>
      <c r="F50" s="4" t="inlineStr">
        <is>
          <t xml:space="preserve"> </t>
        </is>
      </c>
      <c r="G50" s="6" t="n">
        <v>12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s for merger related costs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cense Agreement Amendment Thre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s for merger related costs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cense Agreement Amendment Four [Member] | First Solid Cancer Indication Option F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6" t="n">
        <v>9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cense Agreement Amendment Four [Member] | Second solid cancer indication option f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6" t="n">
        <v>1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cense Agreement Amendment Fiv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ilestone payment</t>
        </is>
      </c>
      <c r="B63" s="4" t="inlineStr">
        <is>
          <t xml:space="preserve"> </t>
        </is>
      </c>
      <c r="C63" s="4" t="inlineStr">
        <is>
          <t xml:space="preserve"> </t>
        </is>
      </c>
      <c r="D63" s="4" t="inlineStr">
        <is>
          <t xml:space="preserve"> </t>
        </is>
      </c>
      <c r="E63" s="4" t="inlineStr">
        <is>
          <t xml:space="preserve"> </t>
        </is>
      </c>
      <c r="F63" s="4" t="inlineStr">
        <is>
          <t xml:space="preserve"> </t>
        </is>
      </c>
      <c r="G63" s="6" t="n">
        <v>3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ponsor Research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expense, related party</t>
        </is>
      </c>
      <c r="B66" s="4" t="inlineStr">
        <is>
          <t xml:space="preserve"> </t>
        </is>
      </c>
      <c r="C66" s="4" t="inlineStr">
        <is>
          <t xml:space="preserve"> </t>
        </is>
      </c>
      <c r="D66" s="4" t="inlineStr">
        <is>
          <t xml:space="preserve"> </t>
        </is>
      </c>
      <c r="E66" s="4" t="inlineStr">
        <is>
          <t xml:space="preserve"> </t>
        </is>
      </c>
      <c r="F66" s="4" t="inlineStr">
        <is>
          <t xml:space="preserve"> </t>
        </is>
      </c>
      <c r="G66" s="6" t="n">
        <v>375000</v>
      </c>
      <c r="H66" s="6" t="n">
        <v>5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ption fee</t>
        </is>
      </c>
      <c r="B67" s="4" t="inlineStr">
        <is>
          <t xml:space="preserve"> </t>
        </is>
      </c>
      <c r="C67" s="4" t="inlineStr">
        <is>
          <t xml:space="preserve"> </t>
        </is>
      </c>
      <c r="D67" s="4" t="inlineStr">
        <is>
          <t xml:space="preserve"> </t>
        </is>
      </c>
      <c r="E67" s="4" t="inlineStr">
        <is>
          <t xml:space="preserve"> </t>
        </is>
      </c>
      <c r="F67" s="5" t="n">
        <v>1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duction in option fee</t>
        </is>
      </c>
      <c r="B68" s="4" t="inlineStr">
        <is>
          <t xml:space="preserve"> </t>
        </is>
      </c>
      <c r="C68" s="4" t="inlineStr">
        <is>
          <t xml:space="preserve"> </t>
        </is>
      </c>
      <c r="D68" s="4" t="inlineStr">
        <is>
          <t xml:space="preserve"> </t>
        </is>
      </c>
      <c r="E68" s="4" t="inlineStr">
        <is>
          <t xml:space="preserve"> </t>
        </is>
      </c>
      <c r="F68" s="6" t="n">
        <v>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ponsor Research Agreem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ponsored research activities</t>
        </is>
      </c>
      <c r="B71" s="4" t="inlineStr">
        <is>
          <t xml:space="preserve"> </t>
        </is>
      </c>
      <c r="C71" s="4" t="inlineStr">
        <is>
          <t xml:space="preserve"> </t>
        </is>
      </c>
      <c r="D71" s="4" t="inlineStr">
        <is>
          <t xml:space="preserve"> </t>
        </is>
      </c>
      <c r="E71" s="4" t="inlineStr">
        <is>
          <t xml:space="preserve"> </t>
        </is>
      </c>
      <c r="F71" s="6" t="n">
        <v>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ponsor Research Agree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ponsored research activities</t>
        </is>
      </c>
      <c r="B74" s="4" t="inlineStr">
        <is>
          <t xml:space="preserve"> </t>
        </is>
      </c>
      <c r="C74" s="4" t="inlineStr">
        <is>
          <t xml:space="preserve"> </t>
        </is>
      </c>
      <c r="D74" s="4" t="inlineStr">
        <is>
          <t xml:space="preserve"> </t>
        </is>
      </c>
      <c r="E74" s="4" t="inlineStr">
        <is>
          <t xml:space="preserve"> </t>
        </is>
      </c>
      <c r="F74" s="5" t="n">
        <v>1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ierluigi Paracchi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alary and Wage, Officer, Excluding Cost of Good and Service Sold</t>
        </is>
      </c>
      <c r="B77" s="4" t="inlineStr">
        <is>
          <t xml:space="preserve"> </t>
        </is>
      </c>
      <c r="C77" s="5" t="n">
        <v>2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nnual performance bonus</t>
        </is>
      </c>
      <c r="B78" s="4" t="inlineStr">
        <is>
          <t xml:space="preserve"> </t>
        </is>
      </c>
      <c r="C78" s="5" t="n">
        <v>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alary and Wage, Excluding Cost of Good and Service Sold</t>
        </is>
      </c>
      <c r="B79" s="5" t="n">
        <v>42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ercentage of annual bonus</t>
        </is>
      </c>
      <c r="B80" s="8" t="n">
        <v>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rued Bonuses</t>
        </is>
      </c>
      <c r="B81" s="4" t="inlineStr">
        <is>
          <t xml:space="preserve"> </t>
        </is>
      </c>
      <c r="C81" s="4" t="inlineStr">
        <is>
          <t xml:space="preserve"> </t>
        </is>
      </c>
      <c r="D81" s="4" t="inlineStr">
        <is>
          <t xml:space="preserve"> </t>
        </is>
      </c>
      <c r="E81" s="4" t="inlineStr">
        <is>
          <t xml:space="preserve"> </t>
        </is>
      </c>
      <c r="F81" s="4" t="inlineStr">
        <is>
          <t xml:space="preserve"> </t>
        </is>
      </c>
      <c r="G81" s="6" t="n">
        <v>37000</v>
      </c>
      <c r="H81" s="6" t="n">
        <v>23000</v>
      </c>
      <c r="I81" s="4" t="inlineStr">
        <is>
          <t xml:space="preserve"> </t>
        </is>
      </c>
      <c r="J81" s="4" t="inlineStr">
        <is>
          <t xml:space="preserve"> </t>
        </is>
      </c>
      <c r="K81" s="4" t="inlineStr">
        <is>
          <t xml:space="preserve"> </t>
        </is>
      </c>
      <c r="L81" s="5" t="n">
        <v>50000</v>
      </c>
      <c r="M81" s="4" t="inlineStr">
        <is>
          <t xml:space="preserve"> </t>
        </is>
      </c>
      <c r="N81" s="4" t="inlineStr">
        <is>
          <t xml:space="preserve"> </t>
        </is>
      </c>
    </row>
    <row r="82">
      <c r="A82" s="4" t="inlineStr">
        <is>
          <t>Interest expense, related party</t>
        </is>
      </c>
      <c r="B82" s="4" t="inlineStr">
        <is>
          <t xml:space="preserve"> </t>
        </is>
      </c>
      <c r="C82" s="4" t="inlineStr">
        <is>
          <t xml:space="preserve"> </t>
        </is>
      </c>
      <c r="D82" s="4" t="inlineStr">
        <is>
          <t xml:space="preserve"> </t>
        </is>
      </c>
      <c r="E82" s="4" t="inlineStr">
        <is>
          <t xml:space="preserve"> </t>
        </is>
      </c>
      <c r="F82" s="4" t="inlineStr">
        <is>
          <t xml:space="preserve"> </t>
        </is>
      </c>
      <c r="G82" s="6" t="n">
        <v>248242</v>
      </c>
      <c r="H82" s="6" t="n">
        <v>15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tirement benefit obligation</t>
        </is>
      </c>
      <c r="B83" s="4" t="inlineStr">
        <is>
          <t xml:space="preserve"> </t>
        </is>
      </c>
      <c r="C83" s="4" t="inlineStr">
        <is>
          <t xml:space="preserve"> </t>
        </is>
      </c>
      <c r="D83" s="4" t="inlineStr">
        <is>
          <t xml:space="preserve"> </t>
        </is>
      </c>
      <c r="E83" s="4" t="inlineStr">
        <is>
          <t xml:space="preserve"> </t>
        </is>
      </c>
      <c r="F83" s="4" t="inlineStr">
        <is>
          <t xml:space="preserve"> </t>
        </is>
      </c>
      <c r="G83" s="6" t="n">
        <v>14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aldin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nnual fee</t>
        </is>
      </c>
      <c r="B86" s="4" t="inlineStr">
        <is>
          <t xml:space="preserve"> </t>
        </is>
      </c>
      <c r="C86" s="4" t="inlineStr">
        <is>
          <t xml:space="preserve"> </t>
        </is>
      </c>
      <c r="D86" s="4" t="inlineStr">
        <is>
          <t xml:space="preserve"> </t>
        </is>
      </c>
      <c r="E86" s="4" t="inlineStr">
        <is>
          <t xml:space="preserve"> </t>
        </is>
      </c>
      <c r="F86" s="4" t="inlineStr">
        <is>
          <t xml:space="preserve"> </t>
        </is>
      </c>
      <c r="G86" s="6" t="n">
        <v>5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epaid expense</t>
        </is>
      </c>
      <c r="B87" s="4" t="inlineStr">
        <is>
          <t xml:space="preserve"> </t>
        </is>
      </c>
      <c r="C87" s="4" t="inlineStr">
        <is>
          <t xml:space="preserve"> </t>
        </is>
      </c>
      <c r="D87" s="4" t="inlineStr">
        <is>
          <t xml:space="preserve"> </t>
        </is>
      </c>
      <c r="E87" s="4" t="inlineStr">
        <is>
          <t xml:space="preserve"> </t>
        </is>
      </c>
      <c r="F87" s="4" t="inlineStr">
        <is>
          <t xml:space="preserve"> </t>
        </is>
      </c>
      <c r="G87" s="6" t="n">
        <v>25000</v>
      </c>
      <c r="H87" s="6" t="n">
        <v>25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Gentn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nnual fee</t>
        </is>
      </c>
      <c r="B90" s="4" t="inlineStr">
        <is>
          <t xml:space="preserve"> </t>
        </is>
      </c>
      <c r="C90" s="4" t="inlineStr">
        <is>
          <t xml:space="preserve"> </t>
        </is>
      </c>
      <c r="D90" s="4" t="inlineStr">
        <is>
          <t xml:space="preserve"> </t>
        </is>
      </c>
      <c r="E90" s="4" t="inlineStr">
        <is>
          <t xml:space="preserve"> </t>
        </is>
      </c>
      <c r="F90" s="4" t="inlineStr">
        <is>
          <t xml:space="preserve"> </t>
        </is>
      </c>
      <c r="G90" s="6" t="n">
        <v>3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epaid expense</t>
        </is>
      </c>
      <c r="B91" s="4" t="inlineStr">
        <is>
          <t xml:space="preserve"> </t>
        </is>
      </c>
      <c r="C91" s="4" t="inlineStr">
        <is>
          <t xml:space="preserve"> </t>
        </is>
      </c>
      <c r="D91" s="4" t="inlineStr">
        <is>
          <t xml:space="preserve"> </t>
        </is>
      </c>
      <c r="E91" s="4" t="inlineStr">
        <is>
          <t xml:space="preserve"> </t>
        </is>
      </c>
      <c r="F91" s="4" t="inlineStr">
        <is>
          <t xml:space="preserve"> </t>
        </is>
      </c>
      <c r="G91" s="6" t="n">
        <v>15000</v>
      </c>
      <c r="H91" s="6" t="n">
        <v>15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XDG Biomed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curring fees</t>
        </is>
      </c>
      <c r="B94" s="4" t="inlineStr">
        <is>
          <t xml:space="preserve"> </t>
        </is>
      </c>
      <c r="C94" s="4" t="inlineStr">
        <is>
          <t xml:space="preserve"> </t>
        </is>
      </c>
      <c r="D94" s="4" t="inlineStr">
        <is>
          <t xml:space="preserve"> </t>
        </is>
      </c>
      <c r="E94" s="4" t="inlineStr">
        <is>
          <t xml:space="preserve"> </t>
        </is>
      </c>
      <c r="F94" s="4" t="inlineStr">
        <is>
          <t xml:space="preserve"> </t>
        </is>
      </c>
      <c r="G94" s="6" t="n">
        <v>3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Employee-related Liabilities</t>
        </is>
      </c>
      <c r="B95" s="4" t="inlineStr">
        <is>
          <t xml:space="preserve"> </t>
        </is>
      </c>
      <c r="C95" s="4" t="inlineStr">
        <is>
          <t xml:space="preserve"> </t>
        </is>
      </c>
      <c r="D95" s="4" t="inlineStr">
        <is>
          <t xml:space="preserve"> </t>
        </is>
      </c>
      <c r="E95" s="4" t="inlineStr">
        <is>
          <t xml:space="preserve"> </t>
        </is>
      </c>
      <c r="F95" s="4" t="inlineStr">
        <is>
          <t xml:space="preserve"> </t>
        </is>
      </c>
      <c r="G95" s="6" t="n">
        <v>5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lated expense</t>
        </is>
      </c>
      <c r="B96" s="4" t="inlineStr">
        <is>
          <t xml:space="preserve"> </t>
        </is>
      </c>
      <c r="C96" s="4" t="inlineStr">
        <is>
          <t xml:space="preserve"> </t>
        </is>
      </c>
      <c r="D96" s="4" t="inlineStr">
        <is>
          <t xml:space="preserve"> </t>
        </is>
      </c>
      <c r="E96" s="4" t="inlineStr">
        <is>
          <t xml:space="preserve"> </t>
        </is>
      </c>
      <c r="F96" s="4" t="inlineStr">
        <is>
          <t xml:space="preserve"> </t>
        </is>
      </c>
      <c r="G96" s="6" t="n">
        <v>215761</v>
      </c>
      <c r="H96" s="6" t="n">
        <v>175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ther Comprehensive Income (Loss), Tax</t>
        </is>
      </c>
      <c r="B97" s="4" t="inlineStr">
        <is>
          <t xml:space="preserve"> </t>
        </is>
      </c>
      <c r="C97" s="4" t="inlineStr">
        <is>
          <t xml:space="preserve"> </t>
        </is>
      </c>
      <c r="D97" s="4" t="inlineStr">
        <is>
          <t xml:space="preserve"> </t>
        </is>
      </c>
      <c r="E97" s="5" t="n">
        <v>17948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ichard Slansk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ercentage of annual bonus</t>
        </is>
      </c>
      <c r="B100" s="4" t="inlineStr">
        <is>
          <t xml:space="preserve"> </t>
        </is>
      </c>
      <c r="C100" s="4" t="inlineStr">
        <is>
          <t xml:space="preserve"> </t>
        </is>
      </c>
      <c r="D100" s="8" t="n">
        <v>0.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rued Bonuse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1" t="n">
        <v>50000</v>
      </c>
      <c r="N101" s="4" t="inlineStr">
        <is>
          <t xml:space="preserve"> </t>
        </is>
      </c>
    </row>
    <row r="102">
      <c r="A102" s="4" t="inlineStr">
        <is>
          <t>Other Comprehensive Income (Loss), Tax</t>
        </is>
      </c>
      <c r="B102" s="4" t="inlineStr">
        <is>
          <t xml:space="preserve"> </t>
        </is>
      </c>
      <c r="C102" s="4" t="inlineStr">
        <is>
          <t xml:space="preserve"> </t>
        </is>
      </c>
      <c r="D102" s="4" t="inlineStr">
        <is>
          <t xml:space="preserve"> </t>
        </is>
      </c>
      <c r="E102" s="5" t="n">
        <v>5438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ue from Related Pa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42224</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Gross annual compensation</t>
        </is>
      </c>
      <c r="B104" s="4" t="inlineStr">
        <is>
          <t xml:space="preserve"> </t>
        </is>
      </c>
      <c r="C104" s="4" t="inlineStr">
        <is>
          <t xml:space="preserve"> </t>
        </is>
      </c>
      <c r="D104" s="5" t="n">
        <v>3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ntribution of Property</t>
        </is>
      </c>
      <c r="B105" s="4" t="inlineStr">
        <is>
          <t xml:space="preserve"> </t>
        </is>
      </c>
      <c r="C105" s="4" t="inlineStr">
        <is>
          <t xml:space="preserve"> </t>
        </is>
      </c>
      <c r="D105" s="4" t="inlineStr">
        <is>
          <t xml:space="preserve"> </t>
        </is>
      </c>
      <c r="E105" s="4" t="inlineStr">
        <is>
          <t xml:space="preserve"> </t>
        </is>
      </c>
      <c r="F105" s="4" t="inlineStr">
        <is>
          <t xml:space="preserve"> </t>
        </is>
      </c>
      <c r="G105" s="5" t="n">
        <v>173317</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pafid SPA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Equity method investment ownership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8" t="n">
        <v>0.0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ue from Related Parties</t>
        </is>
      </c>
      <c r="B109" s="4" t="inlineStr">
        <is>
          <t xml:space="preserve"> </t>
        </is>
      </c>
      <c r="C109" s="4" t="inlineStr">
        <is>
          <t xml:space="preserve"> </t>
        </is>
      </c>
      <c r="D109" s="4" t="inlineStr">
        <is>
          <t xml:space="preserve"> </t>
        </is>
      </c>
      <c r="E109" s="4" t="inlineStr">
        <is>
          <t xml:space="preserve"> </t>
        </is>
      </c>
      <c r="F109" s="4" t="inlineStr">
        <is>
          <t xml:space="preserve"> </t>
        </is>
      </c>
      <c r="G109" s="5" t="n">
        <v>352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an raffaele hospita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Equity method investment ownership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8" t="n">
        <v>0.0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sheetData>
  <mergeCells count="5">
    <mergeCell ref="A1:A2"/>
    <mergeCell ref="E1:F1"/>
    <mergeCell ref="G1:H1"/>
    <mergeCell ref="I1:K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27" customWidth="1" min="2" max="2"/>
    <col width="36" customWidth="1" min="3" max="3"/>
    <col width="22" customWidth="1" min="4" max="4"/>
    <col width="27" customWidth="1" min="5" max="5"/>
    <col width="13" customWidth="1" min="6" max="6"/>
  </cols>
  <sheetData>
    <row r="1">
      <c r="A1" s="1" t="inlineStr">
        <is>
          <t>Consolidated Statement of Changes in Stockholders' Equity - EUR (€)</t>
        </is>
      </c>
      <c r="B1" s="2" t="inlineStr">
        <is>
          <t>Corporate Capital [Member]</t>
        </is>
      </c>
      <c r="C1" s="2" t="inlineStr">
        <is>
          <t>Additional Paid-in Capital [Member]</t>
        </is>
      </c>
      <c r="D1" s="2" t="inlineStr">
        <is>
          <t>Common Stock [Member]</t>
        </is>
      </c>
      <c r="E1" s="2" t="inlineStr">
        <is>
          <t>Retained Earnings [Member]</t>
        </is>
      </c>
      <c r="F1" s="2" t="inlineStr">
        <is>
          <t>Total</t>
        </is>
      </c>
    </row>
    <row r="2">
      <c r="A2" s="4" t="inlineStr">
        <is>
          <t>Beginning balance, value at Dec. 31, 2020</t>
        </is>
      </c>
      <c r="B2" s="5" t="n">
        <v>37056</v>
      </c>
      <c r="C2" s="5" t="n">
        <v>36604728</v>
      </c>
      <c r="D2" s="4" t="inlineStr">
        <is>
          <t xml:space="preserve"> </t>
        </is>
      </c>
      <c r="E2" s="5" t="n">
        <v>-21490475</v>
      </c>
      <c r="F2" s="5" t="n">
        <v>15151309</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increase from exercise of options on Quota B</t>
        </is>
      </c>
      <c r="B4" s="6" t="n">
        <v>715</v>
      </c>
      <c r="C4" s="4" t="inlineStr">
        <is>
          <t xml:space="preserve"> </t>
        </is>
      </c>
      <c r="D4" s="4" t="inlineStr">
        <is>
          <t xml:space="preserve"> </t>
        </is>
      </c>
      <c r="E4" s="4" t="inlineStr">
        <is>
          <t xml:space="preserve"> </t>
        </is>
      </c>
      <c r="F4" s="6" t="n">
        <v>715</v>
      </c>
    </row>
    <row r="5">
      <c r="A5" s="4" t="inlineStr">
        <is>
          <t>Share-based compensation</t>
        </is>
      </c>
      <c r="B5" s="4" t="inlineStr">
        <is>
          <t xml:space="preserve"> </t>
        </is>
      </c>
      <c r="C5" s="6" t="n">
        <v>497104</v>
      </c>
      <c r="D5" s="4" t="inlineStr">
        <is>
          <t xml:space="preserve"> </t>
        </is>
      </c>
      <c r="E5" s="4" t="inlineStr">
        <is>
          <t xml:space="preserve"> </t>
        </is>
      </c>
      <c r="F5" s="6" t="n">
        <v>497104</v>
      </c>
    </row>
    <row r="6">
      <c r="A6" s="4" t="inlineStr">
        <is>
          <t>Quota B repurchased</t>
        </is>
      </c>
      <c r="B6" s="6" t="n">
        <v>-172</v>
      </c>
      <c r="C6" s="4" t="inlineStr">
        <is>
          <t xml:space="preserve"> </t>
        </is>
      </c>
      <c r="D6" s="4" t="inlineStr">
        <is>
          <t xml:space="preserve"> </t>
        </is>
      </c>
      <c r="E6" s="4" t="inlineStr">
        <is>
          <t xml:space="preserve"> </t>
        </is>
      </c>
      <c r="F6" s="6" t="n">
        <v>-172</v>
      </c>
    </row>
    <row r="7">
      <c r="A7" s="4" t="inlineStr">
        <is>
          <t>Corporate capital adjustment from Srl to Spa</t>
        </is>
      </c>
      <c r="B7" s="6" t="n">
        <v>-37599</v>
      </c>
      <c r="C7" s="4" t="inlineStr">
        <is>
          <t xml:space="preserve"> </t>
        </is>
      </c>
      <c r="D7" s="5" t="n">
        <v>37599</v>
      </c>
      <c r="E7" s="4" t="inlineStr">
        <is>
          <t xml:space="preserve"> </t>
        </is>
      </c>
      <c r="F7" s="4" t="inlineStr">
        <is>
          <t xml:space="preserve"> </t>
        </is>
      </c>
    </row>
    <row r="8">
      <c r="A8" s="4" t="inlineStr">
        <is>
          <t>Corporate capital adjustment from Srl to Spa, shares</t>
        </is>
      </c>
      <c r="B8" s="4" t="inlineStr">
        <is>
          <t xml:space="preserve"> </t>
        </is>
      </c>
      <c r="C8" s="4" t="inlineStr">
        <is>
          <t xml:space="preserve"> </t>
        </is>
      </c>
      <c r="D8" s="6" t="n">
        <v>11279700</v>
      </c>
      <c r="E8" s="4" t="inlineStr">
        <is>
          <t xml:space="preserve"> </t>
        </is>
      </c>
      <c r="F8" s="4" t="inlineStr">
        <is>
          <t xml:space="preserve"> </t>
        </is>
      </c>
    </row>
    <row r="9">
      <c r="A9" s="4" t="inlineStr">
        <is>
          <t>Capital increase related to SpA</t>
        </is>
      </c>
      <c r="B9" s="4" t="inlineStr">
        <is>
          <t xml:space="preserve"> </t>
        </is>
      </c>
      <c r="C9" s="6" t="n">
        <v>-12401</v>
      </c>
      <c r="D9" s="5" t="n">
        <v>12401</v>
      </c>
      <c r="E9" s="4" t="inlineStr">
        <is>
          <t xml:space="preserve"> </t>
        </is>
      </c>
      <c r="F9" s="4" t="inlineStr">
        <is>
          <t xml:space="preserve"> </t>
        </is>
      </c>
    </row>
    <row r="10">
      <c r="A10" s="4" t="inlineStr">
        <is>
          <t>Capital increase related to SpA, shares</t>
        </is>
      </c>
      <c r="B10" s="4" t="inlineStr">
        <is>
          <t xml:space="preserve"> </t>
        </is>
      </c>
      <c r="C10" s="4" t="inlineStr">
        <is>
          <t xml:space="preserve"> </t>
        </is>
      </c>
      <c r="D10" s="6" t="n">
        <v>3720300</v>
      </c>
      <c r="E10" s="4" t="inlineStr">
        <is>
          <t xml:space="preserve"> </t>
        </is>
      </c>
      <c r="F10" s="4" t="inlineStr">
        <is>
          <t xml:space="preserve"> </t>
        </is>
      </c>
    </row>
    <row r="11">
      <c r="A11" s="4" t="inlineStr">
        <is>
          <t>Conversion adjustment from Srl to SpA</t>
        </is>
      </c>
      <c r="B11" s="4" t="inlineStr">
        <is>
          <t xml:space="preserve"> </t>
        </is>
      </c>
      <c r="C11" s="6" t="n">
        <v>-37089431</v>
      </c>
      <c r="D11" s="5" t="n">
        <v>37089431</v>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4047902</v>
      </c>
      <c r="F12" s="6" t="n">
        <v>-4047902</v>
      </c>
    </row>
    <row r="13">
      <c r="A13" s="4" t="inlineStr">
        <is>
          <t>Ending balance, value at Jun. 30, 2021</t>
        </is>
      </c>
      <c r="B13" s="4" t="inlineStr">
        <is>
          <t xml:space="preserve"> </t>
        </is>
      </c>
      <c r="C13" s="4" t="inlineStr">
        <is>
          <t xml:space="preserve"> </t>
        </is>
      </c>
      <c r="D13" s="5" t="n">
        <v>37139431</v>
      </c>
      <c r="E13" s="6" t="n">
        <v>-25538377</v>
      </c>
      <c r="F13" s="6" t="n">
        <v>11601054</v>
      </c>
    </row>
    <row r="14">
      <c r="A14" s="4" t="inlineStr">
        <is>
          <t>Ending balance, shares at Jun. 30, 2021</t>
        </is>
      </c>
      <c r="B14" s="4" t="inlineStr">
        <is>
          <t xml:space="preserve"> </t>
        </is>
      </c>
      <c r="C14" s="4" t="inlineStr">
        <is>
          <t xml:space="preserve"> </t>
        </is>
      </c>
      <c r="D14" s="6" t="n">
        <v>15000000</v>
      </c>
      <c r="E14" s="4" t="inlineStr">
        <is>
          <t xml:space="preserve"> </t>
        </is>
      </c>
      <c r="F14" s="4" t="inlineStr">
        <is>
          <t xml:space="preserve"> </t>
        </is>
      </c>
    </row>
    <row r="15">
      <c r="A15" s="4" t="inlineStr">
        <is>
          <t>Beginning balance, value at Dec. 31, 2021</t>
        </is>
      </c>
      <c r="B15" s="4" t="inlineStr">
        <is>
          <t xml:space="preserve"> </t>
        </is>
      </c>
      <c r="C15" s="4" t="inlineStr">
        <is>
          <t xml:space="preserve"> </t>
        </is>
      </c>
      <c r="D15" s="5" t="n">
        <v>65880990</v>
      </c>
      <c r="E15" s="6" t="n">
        <v>-27019807</v>
      </c>
      <c r="F15" s="6" t="n">
        <v>38861183</v>
      </c>
    </row>
    <row r="16">
      <c r="A16" s="4" t="inlineStr">
        <is>
          <t>Beginning balance, shares at Dec. 31, 2021</t>
        </is>
      </c>
      <c r="B16" s="4" t="inlineStr">
        <is>
          <t xml:space="preserve"> </t>
        </is>
      </c>
      <c r="C16" s="4" t="inlineStr">
        <is>
          <t xml:space="preserve"> </t>
        </is>
      </c>
      <c r="D16" s="6" t="n">
        <v>18216858</v>
      </c>
      <c r="E16" s="4" t="inlineStr">
        <is>
          <t xml:space="preserve"> </t>
        </is>
      </c>
      <c r="F16" s="4" t="inlineStr">
        <is>
          <t xml:space="preserve"> </t>
        </is>
      </c>
    </row>
    <row r="17">
      <c r="A17" s="4" t="inlineStr">
        <is>
          <t>Share-based compensation</t>
        </is>
      </c>
      <c r="B17" s="4" t="inlineStr">
        <is>
          <t xml:space="preserve"> </t>
        </is>
      </c>
      <c r="C17" s="4" t="inlineStr">
        <is>
          <t xml:space="preserve"> </t>
        </is>
      </c>
      <c r="D17" s="5" t="n">
        <v>240043</v>
      </c>
      <c r="E17" s="4" t="inlineStr">
        <is>
          <t xml:space="preserve"> </t>
        </is>
      </c>
      <c r="F17" s="6" t="n">
        <v>240043</v>
      </c>
    </row>
    <row r="18">
      <c r="A18" s="4" t="inlineStr">
        <is>
          <t>Net loss</t>
        </is>
      </c>
      <c r="B18" s="4" t="inlineStr">
        <is>
          <t xml:space="preserve"> </t>
        </is>
      </c>
      <c r="C18" s="4" t="inlineStr">
        <is>
          <t xml:space="preserve"> </t>
        </is>
      </c>
      <c r="D18" s="4" t="inlineStr">
        <is>
          <t xml:space="preserve"> </t>
        </is>
      </c>
      <c r="E18" s="6" t="n">
        <v>-2112321</v>
      </c>
      <c r="F18" s="6" t="n">
        <v>-2112321</v>
      </c>
    </row>
    <row r="19">
      <c r="A19" s="4" t="inlineStr">
        <is>
          <t>Ending balance, value at Jun. 30, 2022</t>
        </is>
      </c>
      <c r="B19" s="4" t="inlineStr">
        <is>
          <t xml:space="preserve"> </t>
        </is>
      </c>
      <c r="C19" s="4" t="inlineStr">
        <is>
          <t xml:space="preserve"> </t>
        </is>
      </c>
      <c r="D19" s="5" t="n">
        <v>66121033</v>
      </c>
      <c r="E19" s="5" t="n">
        <v>-29132128</v>
      </c>
      <c r="F19" s="5" t="n">
        <v>36988905</v>
      </c>
    </row>
    <row r="20">
      <c r="A20" s="4" t="inlineStr">
        <is>
          <t>Ending balance, shares at Jun. 30, 2022</t>
        </is>
      </c>
      <c r="B20" s="4" t="inlineStr">
        <is>
          <t xml:space="preserve"> </t>
        </is>
      </c>
      <c r="C20" s="4" t="inlineStr">
        <is>
          <t xml:space="preserve"> </t>
        </is>
      </c>
      <c r="D20" s="6" t="n">
        <v>18216858</v>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chedule of company obligations by contractual maturity (Details)</t>
        </is>
      </c>
      <c r="B1" s="2" t="inlineStr">
        <is>
          <t>Jun. 30, 2022 EUR (€)</t>
        </is>
      </c>
    </row>
    <row r="2">
      <c r="A2" s="3" t="inlineStr">
        <is>
          <t>Collaborative Arrangement and Arrangement Other than Collaborative [Line Items]</t>
        </is>
      </c>
      <c r="B2" s="4" t="inlineStr">
        <is>
          <t xml:space="preserve"> </t>
        </is>
      </c>
    </row>
    <row r="3">
      <c r="A3" s="4" t="inlineStr">
        <is>
          <t>Total</t>
        </is>
      </c>
      <c r="B3" s="5" t="n">
        <v>142353</v>
      </c>
    </row>
    <row r="4">
      <c r="A4" s="4" t="inlineStr">
        <is>
          <t>Payments by period, less than a year</t>
        </is>
      </c>
      <c r="B4" s="6" t="n">
        <v>28446</v>
      </c>
    </row>
    <row r="5">
      <c r="A5" s="4" t="inlineStr">
        <is>
          <t>Payments by period, one to three years</t>
        </is>
      </c>
      <c r="B5" s="6" t="n">
        <v>96907</v>
      </c>
    </row>
    <row r="6">
      <c r="A6" s="4" t="inlineStr">
        <is>
          <t>Payments by period, four to five years</t>
        </is>
      </c>
      <c r="B6" s="6" t="n">
        <v>17000</v>
      </c>
    </row>
    <row r="7">
      <c r="A7" s="4" t="inlineStr">
        <is>
          <t>Payments by period, more than five years</t>
        </is>
      </c>
      <c r="B7" s="4" t="inlineStr">
        <is>
          <t xml:space="preserve"> </t>
        </is>
      </c>
    </row>
    <row r="8">
      <c r="A8" s="4" t="inlineStr">
        <is>
          <t>OSR Operating Leases And Office Rent [Member]</t>
        </is>
      </c>
      <c r="B8" s="4" t="inlineStr">
        <is>
          <t xml:space="preserve"> </t>
        </is>
      </c>
    </row>
    <row r="9">
      <c r="A9" s="3" t="inlineStr">
        <is>
          <t>Collaborative Arrangement and Arrangement Other than Collaborative [Line Items]</t>
        </is>
      </c>
      <c r="B9" s="4" t="inlineStr">
        <is>
          <t xml:space="preserve"> </t>
        </is>
      </c>
    </row>
    <row r="10">
      <c r="A10" s="4" t="inlineStr">
        <is>
          <t>Total</t>
        </is>
      </c>
      <c r="B10" s="6" t="n">
        <v>33500</v>
      </c>
    </row>
    <row r="11">
      <c r="A11" s="4" t="inlineStr">
        <is>
          <t>Payments by period, less than a year</t>
        </is>
      </c>
      <c r="B11" s="6" t="n">
        <v>13400</v>
      </c>
    </row>
    <row r="12">
      <c r="A12" s="4" t="inlineStr">
        <is>
          <t>Payments by period, one to three years</t>
        </is>
      </c>
      <c r="B12" s="6" t="n">
        <v>20100</v>
      </c>
    </row>
    <row r="13">
      <c r="A13" s="4" t="inlineStr">
        <is>
          <t>Payments by period, four to five years</t>
        </is>
      </c>
      <c r="B13" s="4" t="inlineStr">
        <is>
          <t xml:space="preserve"> </t>
        </is>
      </c>
    </row>
    <row r="14">
      <c r="A14" s="4" t="inlineStr">
        <is>
          <t>Payments by period, more than five years</t>
        </is>
      </c>
      <c r="B14" s="4" t="inlineStr">
        <is>
          <t xml:space="preserve"> </t>
        </is>
      </c>
    </row>
    <row r="15">
      <c r="A15" s="4" t="inlineStr">
        <is>
          <t>AGC Manufacturing [Member]</t>
        </is>
      </c>
      <c r="B15" s="4" t="inlineStr">
        <is>
          <t xml:space="preserve"> </t>
        </is>
      </c>
    </row>
    <row r="16">
      <c r="A16" s="3" t="inlineStr">
        <is>
          <t>Collaborative Arrangement and Arrangement Other than Collaborative [Line Items]</t>
        </is>
      </c>
      <c r="B16" s="4" t="inlineStr">
        <is>
          <t xml:space="preserve"> </t>
        </is>
      </c>
    </row>
    <row r="17">
      <c r="A17" s="4" t="inlineStr">
        <is>
          <t>Total</t>
        </is>
      </c>
      <c r="B17" s="6" t="n">
        <v>83200</v>
      </c>
    </row>
    <row r="18">
      <c r="A18" s="4" t="inlineStr">
        <is>
          <t>Payments by period, less than a year</t>
        </is>
      </c>
      <c r="B18" s="6" t="n">
        <v>8050</v>
      </c>
    </row>
    <row r="19">
      <c r="A19" s="4" t="inlineStr">
        <is>
          <t>Payments by period, one to three years</t>
        </is>
      </c>
      <c r="B19" s="6" t="n">
        <v>58150</v>
      </c>
    </row>
    <row r="20">
      <c r="A20" s="4" t="inlineStr">
        <is>
          <t>Payments by period, four to five years</t>
        </is>
      </c>
      <c r="B20" s="6" t="n">
        <v>17000</v>
      </c>
    </row>
    <row r="21">
      <c r="A21" s="4" t="inlineStr">
        <is>
          <t>Payments by period, more than five years</t>
        </is>
      </c>
      <c r="B21" s="4" t="inlineStr">
        <is>
          <t xml:space="preserve"> </t>
        </is>
      </c>
    </row>
    <row r="22">
      <c r="A22" s="4" t="inlineStr">
        <is>
          <t>Insurance on operating leases [Member]</t>
        </is>
      </c>
      <c r="B22" s="4" t="inlineStr">
        <is>
          <t xml:space="preserve"> </t>
        </is>
      </c>
    </row>
    <row r="23">
      <c r="A23" s="3" t="inlineStr">
        <is>
          <t>Collaborative Arrangement and Arrangement Other than Collaborative [Line Items]</t>
        </is>
      </c>
      <c r="B23" s="4" t="inlineStr">
        <is>
          <t xml:space="preserve"> </t>
        </is>
      </c>
    </row>
    <row r="24">
      <c r="A24" s="4" t="inlineStr">
        <is>
          <t>Total</t>
        </is>
      </c>
      <c r="B24" s="6" t="n">
        <v>25653</v>
      </c>
    </row>
    <row r="25">
      <c r="A25" s="4" t="inlineStr">
        <is>
          <t>Payments by period, less than a year</t>
        </is>
      </c>
      <c r="B25" s="6" t="n">
        <v>6996</v>
      </c>
    </row>
    <row r="26">
      <c r="A26" s="4" t="inlineStr">
        <is>
          <t>Payments by period, one to three years</t>
        </is>
      </c>
      <c r="B26" s="6" t="n">
        <v>18657</v>
      </c>
    </row>
    <row r="27">
      <c r="A27" s="4" t="inlineStr">
        <is>
          <t>Payments by period, four to five years</t>
        </is>
      </c>
      <c r="B27" s="4" t="inlineStr">
        <is>
          <t xml:space="preserve"> </t>
        </is>
      </c>
    </row>
    <row r="28">
      <c r="A28" s="4" t="inlineStr">
        <is>
          <t>Payments by period, more than five years</t>
        </is>
      </c>
      <c r="B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Commitments and contingencies (Details Narrative) - EUR (€)</t>
        </is>
      </c>
      <c r="B1" s="2" t="inlineStr">
        <is>
          <t>1 Months Ended</t>
        </is>
      </c>
      <c r="H1" s="2" t="inlineStr">
        <is>
          <t>3 Months Ended</t>
        </is>
      </c>
      <c r="I1" s="2" t="inlineStr">
        <is>
          <t>6 Months Ended</t>
        </is>
      </c>
      <c r="K1" s="2" t="inlineStr">
        <is>
          <t>12 Months Ended</t>
        </is>
      </c>
    </row>
    <row r="2">
      <c r="B2" s="2" t="inlineStr">
        <is>
          <t>Jan. 31, 2023</t>
        </is>
      </c>
      <c r="C2" s="2" t="inlineStr">
        <is>
          <t>Oct. 31, 2021</t>
        </is>
      </c>
      <c r="D2" s="2" t="inlineStr">
        <is>
          <t>Oct. 31, 2020</t>
        </is>
      </c>
      <c r="E2" s="2" t="inlineStr">
        <is>
          <t>Aug. 31, 2020</t>
        </is>
      </c>
      <c r="F2" s="2" t="inlineStr">
        <is>
          <t>Mar. 31, 2020</t>
        </is>
      </c>
      <c r="G2" s="2" t="inlineStr">
        <is>
          <t>Feb. 29, 2020</t>
        </is>
      </c>
      <c r="H2" s="2" t="inlineStr">
        <is>
          <t>Mar. 31, 2022</t>
        </is>
      </c>
      <c r="I2" s="2" t="inlineStr">
        <is>
          <t>Jun. 30, 2022</t>
        </is>
      </c>
      <c r="J2" s="2" t="inlineStr">
        <is>
          <t>Jun. 30, 2021</t>
        </is>
      </c>
      <c r="K2" s="2" t="inlineStr">
        <is>
          <t>Dec. 31, 2021</t>
        </is>
      </c>
      <c r="L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for license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v>
      </c>
      <c r="J4" s="4" t="inlineStr">
        <is>
          <t xml:space="preserve"> </t>
        </is>
      </c>
      <c r="K4" s="4" t="inlineStr">
        <is>
          <t xml:space="preserve"> </t>
        </is>
      </c>
      <c r="L4" s="4" t="inlineStr">
        <is>
          <t xml:space="preserve"> </t>
        </is>
      </c>
    </row>
    <row r="5">
      <c r="A5" s="4" t="inlineStr">
        <is>
          <t>Contingen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7500000</v>
      </c>
      <c r="J5" s="4" t="inlineStr">
        <is>
          <t xml:space="preserve"> </t>
        </is>
      </c>
      <c r="K5" s="4" t="inlineStr">
        <is>
          <t xml:space="preserve"> </t>
        </is>
      </c>
      <c r="L5" s="4" t="inlineStr">
        <is>
          <t xml:space="preserve"> </t>
        </is>
      </c>
    </row>
    <row r="6">
      <c r="A6" s="4" t="inlineStr">
        <is>
          <t>Debt Related Commitment Fees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800000</v>
      </c>
      <c r="J6" s="4" t="inlineStr">
        <is>
          <t xml:space="preserve"> </t>
        </is>
      </c>
      <c r="K6" s="4" t="inlineStr">
        <is>
          <t xml:space="preserve"> </t>
        </is>
      </c>
      <c r="L6" s="4" t="inlineStr">
        <is>
          <t xml:space="preserve"> </t>
        </is>
      </c>
    </row>
    <row r="7">
      <c r="A7" s="4" t="inlineStr">
        <is>
          <t>Othe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00000</v>
      </c>
      <c r="J7" s="5" t="n">
        <v>700000</v>
      </c>
      <c r="K7" s="4" t="inlineStr">
        <is>
          <t xml:space="preserve"> </t>
        </is>
      </c>
      <c r="L7" s="4" t="inlineStr">
        <is>
          <t xml:space="preserve"> </t>
        </is>
      </c>
    </row>
    <row r="8">
      <c r="A8" s="4" t="inlineStr">
        <is>
          <t>Cumulative manufactur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200000</v>
      </c>
      <c r="J8" s="4" t="inlineStr">
        <is>
          <t xml:space="preserve"> </t>
        </is>
      </c>
      <c r="K8" s="4" t="inlineStr">
        <is>
          <t xml:space="preserve"> </t>
        </is>
      </c>
      <c r="L8" s="4" t="inlineStr">
        <is>
          <t xml:space="preserve"> </t>
        </is>
      </c>
    </row>
    <row r="9">
      <c r="A9" s="4" t="inlineStr">
        <is>
          <t>Production Costs, Period Cost</t>
        </is>
      </c>
      <c r="B9" s="4" t="inlineStr">
        <is>
          <t xml:space="preserve"> </t>
        </is>
      </c>
      <c r="C9" s="4" t="inlineStr">
        <is>
          <t xml:space="preserve"> </t>
        </is>
      </c>
      <c r="D9" s="5" t="n">
        <v>1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400</v>
      </c>
      <c r="J10" s="4" t="inlineStr">
        <is>
          <t xml:space="preserve"> </t>
        </is>
      </c>
      <c r="K10" s="4" t="inlineStr">
        <is>
          <t xml:space="preserve"> </t>
        </is>
      </c>
      <c r="L10" s="4" t="inlineStr">
        <is>
          <t xml:space="preserve"> </t>
        </is>
      </c>
    </row>
    <row r="11">
      <c r="A11" s="4" t="inlineStr">
        <is>
          <t>Amortiz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583</v>
      </c>
      <c r="J11" s="4" t="inlineStr">
        <is>
          <t xml:space="preserve"> </t>
        </is>
      </c>
      <c r="K11" s="4" t="inlineStr">
        <is>
          <t xml:space="preserve"> </t>
        </is>
      </c>
      <c r="L11" s="4" t="inlineStr">
        <is>
          <t xml:space="preserve"> </t>
        </is>
      </c>
    </row>
    <row r="12">
      <c r="A12" s="4"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4737</v>
      </c>
      <c r="J12" s="4" t="inlineStr">
        <is>
          <t xml:space="preserve"> </t>
        </is>
      </c>
      <c r="K12" s="4" t="inlineStr">
        <is>
          <t xml:space="preserve"> </t>
        </is>
      </c>
      <c r="L12" s="4" t="inlineStr">
        <is>
          <t xml:space="preserve"> </t>
        </is>
      </c>
    </row>
    <row r="13">
      <c r="A13" s="4" t="inlineStr">
        <is>
          <t>Lease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330</v>
      </c>
      <c r="J13" s="4" t="inlineStr">
        <is>
          <t xml:space="preserve"> </t>
        </is>
      </c>
      <c r="K13" s="4" t="inlineStr">
        <is>
          <t xml:space="preserve"> </t>
        </is>
      </c>
      <c r="L13" s="4" t="inlineStr">
        <is>
          <t xml:space="preserve"> </t>
        </is>
      </c>
    </row>
    <row r="14">
      <c r="A14" s="4" t="inlineStr">
        <is>
          <t>Non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407</v>
      </c>
      <c r="J14" s="4" t="inlineStr">
        <is>
          <t xml:space="preserve"> </t>
        </is>
      </c>
      <c r="K14" s="4" t="inlineStr">
        <is>
          <t xml:space="preserve"> </t>
        </is>
      </c>
      <c r="L14" s="4" t="inlineStr">
        <is>
          <t xml:space="preserve"> </t>
        </is>
      </c>
    </row>
    <row r="15">
      <c r="A15" s="4" t="inlineStr">
        <is>
          <t>Finance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985</v>
      </c>
      <c r="J15" s="4" t="inlineStr">
        <is>
          <t xml:space="preserve"> </t>
        </is>
      </c>
      <c r="K15" s="4" t="inlineStr">
        <is>
          <t xml:space="preserve"> </t>
        </is>
      </c>
      <c r="L15" s="4" t="inlineStr">
        <is>
          <t xml:space="preserve"> </t>
        </is>
      </c>
    </row>
    <row r="16">
      <c r="A16" s="4" t="inlineStr">
        <is>
          <t>Insur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332</v>
      </c>
      <c r="J16" s="4" t="inlineStr">
        <is>
          <t xml:space="preserve"> </t>
        </is>
      </c>
      <c r="K16" s="4" t="inlineStr">
        <is>
          <t xml:space="preserve"> </t>
        </is>
      </c>
      <c r="L16" s="4" t="inlineStr">
        <is>
          <t xml:space="preserve"> </t>
        </is>
      </c>
    </row>
    <row r="17">
      <c r="A17" s="4" t="inlineStr">
        <is>
          <t>Outstanding payment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653</v>
      </c>
      <c r="J17" s="4" t="inlineStr">
        <is>
          <t xml:space="preserve"> </t>
        </is>
      </c>
      <c r="K17" s="4" t="inlineStr">
        <is>
          <t xml:space="preserve"> </t>
        </is>
      </c>
      <c r="L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ase, Cost</t>
        </is>
      </c>
      <c r="B20" s="5" t="n">
        <v>6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conting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v>
      </c>
      <c r="J23" s="4" t="inlineStr">
        <is>
          <t xml:space="preserve"> </t>
        </is>
      </c>
      <c r="K23" s="4" t="inlineStr">
        <is>
          <t xml:space="preserve"> </t>
        </is>
      </c>
      <c r="L23" s="4" t="inlineStr">
        <is>
          <t xml:space="preserve"> </t>
        </is>
      </c>
    </row>
    <row r="24">
      <c r="A24" s="4" t="inlineStr">
        <is>
          <t>Royalty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05</v>
      </c>
      <c r="J24" s="4" t="inlineStr">
        <is>
          <t xml:space="preserve"> </t>
        </is>
      </c>
      <c r="K24" s="4" t="inlineStr">
        <is>
          <t xml:space="preserve"> </t>
        </is>
      </c>
      <c r="L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ss conting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v>
      </c>
      <c r="J27" s="4" t="inlineStr">
        <is>
          <t xml:space="preserve"> </t>
        </is>
      </c>
      <c r="K27" s="4" t="inlineStr">
        <is>
          <t xml:space="preserve"> </t>
        </is>
      </c>
      <c r="L27" s="4" t="inlineStr">
        <is>
          <t xml:space="preserve"> </t>
        </is>
      </c>
    </row>
    <row r="28">
      <c r="A28" s="4" t="inlineStr">
        <is>
          <t>Royalty fe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1</v>
      </c>
      <c r="J28" s="4" t="inlineStr">
        <is>
          <t xml:space="preserve"> </t>
        </is>
      </c>
      <c r="K28" s="4" t="inlineStr">
        <is>
          <t xml:space="preserve"> </t>
        </is>
      </c>
      <c r="L28" s="4" t="inlineStr">
        <is>
          <t xml:space="preserve"> </t>
        </is>
      </c>
    </row>
    <row r="29">
      <c r="A29" s="4" t="inlineStr">
        <is>
          <t>Related Mileston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000000</v>
      </c>
      <c r="J31" s="4" t="inlineStr">
        <is>
          <t xml:space="preserve"> </t>
        </is>
      </c>
      <c r="K31" s="4" t="inlineStr">
        <is>
          <t xml:space="preserve"> </t>
        </is>
      </c>
      <c r="L31" s="4" t="inlineStr">
        <is>
          <t xml:space="preserve"> </t>
        </is>
      </c>
    </row>
    <row r="32">
      <c r="A32" s="4" t="inlineStr">
        <is>
          <t>Related Mileston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500000</v>
      </c>
      <c r="J34" s="4" t="inlineStr">
        <is>
          <t xml:space="preserve"> </t>
        </is>
      </c>
      <c r="K34" s="4" t="inlineStr">
        <is>
          <t xml:space="preserve"> </t>
        </is>
      </c>
      <c r="L34" s="4" t="inlineStr">
        <is>
          <t xml:space="preserve"> </t>
        </is>
      </c>
    </row>
    <row r="35">
      <c r="A35" s="4" t="inlineStr">
        <is>
          <t>OS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3000000</v>
      </c>
      <c r="J37" s="4" t="inlineStr">
        <is>
          <t xml:space="preserve"> </t>
        </is>
      </c>
      <c r="K37" s="4" t="inlineStr">
        <is>
          <t xml:space="preserve"> </t>
        </is>
      </c>
      <c r="L37" s="4" t="inlineStr">
        <is>
          <t xml:space="preserve"> </t>
        </is>
      </c>
    </row>
    <row r="38">
      <c r="A38" s="4" t="inlineStr">
        <is>
          <t>Contingent consideration,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3000000</v>
      </c>
    </row>
    <row r="39">
      <c r="A39" s="4" t="inlineStr">
        <is>
          <t>Lympho hematopoieti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otential 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000</v>
      </c>
      <c r="J41" s="4" t="inlineStr">
        <is>
          <t xml:space="preserve"> </t>
        </is>
      </c>
      <c r="K41" s="4" t="inlineStr">
        <is>
          <t xml:space="preserve"> </t>
        </is>
      </c>
      <c r="L41" s="4" t="inlineStr">
        <is>
          <t xml:space="preserve"> </t>
        </is>
      </c>
    </row>
    <row r="42">
      <c r="A42" s="4" t="inlineStr">
        <is>
          <t>AGC Biologics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otential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00000</v>
      </c>
      <c r="J44" s="4" t="inlineStr">
        <is>
          <t xml:space="preserve"> </t>
        </is>
      </c>
      <c r="K44" s="4" t="inlineStr">
        <is>
          <t xml:space="preserve"> </t>
        </is>
      </c>
      <c r="L44" s="4" t="inlineStr">
        <is>
          <t xml:space="preserve"> </t>
        </is>
      </c>
    </row>
    <row r="45">
      <c r="A45" s="4" t="inlineStr">
        <is>
          <t>Total commit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1000</v>
      </c>
      <c r="K45" s="4" t="inlineStr">
        <is>
          <t xml:space="preserve"> </t>
        </is>
      </c>
      <c r="L45" s="4" t="inlineStr">
        <is>
          <t xml:space="preserve"> </t>
        </is>
      </c>
    </row>
    <row r="46">
      <c r="A46" s="4" t="inlineStr">
        <is>
          <t>Total commi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3200</v>
      </c>
      <c r="J46" s="4" t="inlineStr">
        <is>
          <t xml:space="preserve"> </t>
        </is>
      </c>
      <c r="K46" s="4" t="inlineStr">
        <is>
          <t xml:space="preserve"> </t>
        </is>
      </c>
      <c r="L46" s="4" t="inlineStr">
        <is>
          <t xml:space="preserve"> </t>
        </is>
      </c>
    </row>
    <row r="47">
      <c r="A47" s="4" t="inlineStr">
        <is>
          <t>AGC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mulative manufacturing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000</v>
      </c>
      <c r="J49" s="4" t="inlineStr">
        <is>
          <t xml:space="preserve"> </t>
        </is>
      </c>
      <c r="K49" s="4" t="inlineStr">
        <is>
          <t xml:space="preserve"> </t>
        </is>
      </c>
      <c r="L49" s="4" t="inlineStr">
        <is>
          <t xml:space="preserve"> </t>
        </is>
      </c>
    </row>
    <row r="50">
      <c r="A50" s="4" t="inlineStr">
        <is>
          <t>Technology transfer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00000</v>
      </c>
      <c r="J50" s="4" t="inlineStr">
        <is>
          <t xml:space="preserve"> </t>
        </is>
      </c>
      <c r="K50" s="4" t="inlineStr">
        <is>
          <t xml:space="preserve"> </t>
        </is>
      </c>
      <c r="L50" s="4" t="inlineStr">
        <is>
          <t xml:space="preserve"> </t>
        </is>
      </c>
    </row>
    <row r="51">
      <c r="A51" s="4" t="inlineStr">
        <is>
          <t>Amendment Fou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duction Costs, Period Cost</t>
        </is>
      </c>
      <c r="B53" s="4" t="inlineStr">
        <is>
          <t xml:space="preserve"> </t>
        </is>
      </c>
      <c r="C53" s="4" t="inlineStr">
        <is>
          <t xml:space="preserve"> </t>
        </is>
      </c>
      <c r="D53" s="4" t="inlineStr">
        <is>
          <t xml:space="preserve"> </t>
        </is>
      </c>
      <c r="E53" s="4" t="inlineStr">
        <is>
          <t xml:space="preserve"> </t>
        </is>
      </c>
      <c r="F53" s="4" t="inlineStr">
        <is>
          <t xml:space="preserve"> </t>
        </is>
      </c>
      <c r="G53" s="5" t="n">
        <v>36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mendment F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duction Costs, Period Cost</t>
        </is>
      </c>
      <c r="B56" s="4" t="inlineStr">
        <is>
          <t xml:space="preserve"> </t>
        </is>
      </c>
      <c r="C56" s="4" t="inlineStr">
        <is>
          <t xml:space="preserve"> </t>
        </is>
      </c>
      <c r="D56" s="4" t="inlineStr">
        <is>
          <t xml:space="preserve"> </t>
        </is>
      </c>
      <c r="E56" s="4" t="inlineStr">
        <is>
          <t xml:space="preserve"> </t>
        </is>
      </c>
      <c r="F56" s="5" t="n">
        <v>259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duction costs percentage</t>
        </is>
      </c>
      <c r="B57" s="4" t="inlineStr">
        <is>
          <t xml:space="preserve"> </t>
        </is>
      </c>
      <c r="C57" s="4" t="inlineStr">
        <is>
          <t xml:space="preserve"> </t>
        </is>
      </c>
      <c r="D57" s="4" t="inlineStr">
        <is>
          <t xml:space="preserve"> </t>
        </is>
      </c>
      <c r="E57" s="8" t="n">
        <v>0.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endment Si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duction Costs, Period Cost</t>
        </is>
      </c>
      <c r="B60" s="4" t="inlineStr">
        <is>
          <t xml:space="preserve"> </t>
        </is>
      </c>
      <c r="C60" s="4" t="inlineStr">
        <is>
          <t xml:space="preserve"> </t>
        </is>
      </c>
      <c r="D60" s="4" t="inlineStr">
        <is>
          <t xml:space="preserve"> </t>
        </is>
      </c>
      <c r="E60" s="4" t="inlineStr">
        <is>
          <t xml:space="preserve"> </t>
        </is>
      </c>
      <c r="F60" s="5" t="n">
        <v>41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endment Seve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duction Costs, Period Cost</t>
        </is>
      </c>
      <c r="B63" s="4" t="inlineStr">
        <is>
          <t xml:space="preserve"> </t>
        </is>
      </c>
      <c r="C63" s="4" t="inlineStr">
        <is>
          <t xml:space="preserve"> </t>
        </is>
      </c>
      <c r="D63" s="4" t="inlineStr">
        <is>
          <t xml:space="preserve"> </t>
        </is>
      </c>
      <c r="E63" s="5" t="n">
        <v>259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MP Batch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umulative manufacturing expense</t>
        </is>
      </c>
      <c r="B66" s="4" t="inlineStr">
        <is>
          <t xml:space="preserve"> </t>
        </is>
      </c>
      <c r="C66" s="5" t="n">
        <v>31128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VV Batch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umulative manufacturing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11280</v>
      </c>
      <c r="L69" s="4" t="inlineStr">
        <is>
          <t xml:space="preserve"> </t>
        </is>
      </c>
    </row>
    <row r="70">
      <c r="A70" s="4" t="inlineStr">
        <is>
          <t>Frame work servic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umulative manufacturing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72800</v>
      </c>
      <c r="I72" s="4" t="inlineStr">
        <is>
          <t xml:space="preserve"> </t>
        </is>
      </c>
      <c r="J72" s="4" t="inlineStr">
        <is>
          <t xml:space="preserve"> </t>
        </is>
      </c>
      <c r="K72" s="4" t="inlineStr">
        <is>
          <t xml:space="preserve"> </t>
        </is>
      </c>
      <c r="L72" s="4" t="inlineStr">
        <is>
          <t xml:space="preserve"> </t>
        </is>
      </c>
    </row>
    <row r="73">
      <c r="A73" s="4" t="inlineStr">
        <is>
          <t>Servic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duction Costs, Period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00000</v>
      </c>
    </row>
    <row r="76">
      <c r="A76" s="4" t="inlineStr">
        <is>
          <t>Total commitmen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2200</v>
      </c>
      <c r="J76" s="4" t="inlineStr">
        <is>
          <t xml:space="preserve"> </t>
        </is>
      </c>
      <c r="K76" s="4" t="inlineStr">
        <is>
          <t xml:space="preserve"> </t>
        </is>
      </c>
      <c r="L76" s="4" t="inlineStr">
        <is>
          <t xml:space="preserve"> </t>
        </is>
      </c>
    </row>
  </sheetData>
  <mergeCells count="4">
    <mergeCell ref="A1:A2"/>
    <mergeCell ref="B1:G1"/>
    <mergeCell ref="I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Narrative) - shares</t>
        </is>
      </c>
      <c r="B1" s="2" t="inlineStr">
        <is>
          <t>Jul. 21, 2022</t>
        </is>
      </c>
      <c r="C1" s="2" t="inlineStr">
        <is>
          <t>Apr. 26, 2022</t>
        </is>
      </c>
    </row>
    <row r="2">
      <c r="A2" s="3" t="inlineStr">
        <is>
          <t>Subsequent Event [Line Items]</t>
        </is>
      </c>
      <c r="B2" s="4" t="inlineStr">
        <is>
          <t xml:space="preserve"> </t>
        </is>
      </c>
      <c r="C2" s="4" t="inlineStr">
        <is>
          <t xml:space="preserve"> </t>
        </is>
      </c>
    </row>
    <row r="3">
      <c r="A3" s="4" t="inlineStr">
        <is>
          <t>Non qualified stock options</t>
        </is>
      </c>
      <c r="B3" s="4" t="inlineStr">
        <is>
          <t xml:space="preserve"> </t>
        </is>
      </c>
      <c r="C3" s="6" t="n">
        <v>147783</v>
      </c>
    </row>
    <row r="4">
      <c r="A4" s="4" t="inlineStr">
        <is>
          <t>Subsequent Event [Member] | Employees and Directors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on qualified stock options</t>
        </is>
      </c>
      <c r="B6" s="6" t="n">
        <v>39274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EUR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2112321</v>
      </c>
      <c r="C4" s="5" t="n">
        <v>-404790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813</v>
      </c>
      <c r="C6" s="6" t="n">
        <v>2086</v>
      </c>
    </row>
    <row r="7">
      <c r="A7" s="4" t="inlineStr">
        <is>
          <t>Retirement benefit obligation</t>
        </is>
      </c>
      <c r="B7" s="6" t="n">
        <v>24574</v>
      </c>
      <c r="C7" s="6" t="n">
        <v>4256</v>
      </c>
    </row>
    <row r="8">
      <c r="A8" s="4" t="inlineStr">
        <is>
          <t>Share-based compensation</t>
        </is>
      </c>
      <c r="B8" s="6" t="n">
        <v>240043</v>
      </c>
      <c r="C8" s="6" t="n">
        <v>497104</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1218085</v>
      </c>
      <c r="C10" s="6" t="n">
        <v>-263548</v>
      </c>
    </row>
    <row r="11">
      <c r="A11" s="4" t="inlineStr">
        <is>
          <t>Other non-current assets</t>
        </is>
      </c>
      <c r="B11" s="6" t="n">
        <v>443114</v>
      </c>
      <c r="C11" s="6" t="n">
        <v>-217757</v>
      </c>
    </row>
    <row r="12">
      <c r="A12" s="4" t="inlineStr">
        <is>
          <t>Accounts payable</t>
        </is>
      </c>
      <c r="B12" s="6" t="n">
        <v>83092</v>
      </c>
      <c r="C12" s="6" t="n">
        <v>-274047</v>
      </c>
    </row>
    <row r="13">
      <c r="A13" s="4" t="inlineStr">
        <is>
          <t>Accounts payable - related party</t>
        </is>
      </c>
      <c r="B13" s="6" t="n">
        <v>252607</v>
      </c>
      <c r="C13" s="6" t="n">
        <v>78365</v>
      </c>
    </row>
    <row r="14">
      <c r="A14" s="4" t="inlineStr">
        <is>
          <t>Accrued expenses</t>
        </is>
      </c>
      <c r="B14" s="6" t="n">
        <v>-329451</v>
      </c>
      <c r="C14" s="6" t="n">
        <v>52602</v>
      </c>
    </row>
    <row r="15">
      <c r="A15" s="4" t="inlineStr">
        <is>
          <t>Accrued expenses - related party</t>
        </is>
      </c>
      <c r="B15" s="6" t="n">
        <v>40218</v>
      </c>
      <c r="C15" s="6" t="n">
        <v>-549586</v>
      </c>
    </row>
    <row r="16">
      <c r="A16" s="4" t="inlineStr">
        <is>
          <t>Other current liabilities</t>
        </is>
      </c>
      <c r="B16" s="6" t="n">
        <v>7203</v>
      </c>
      <c r="C16" s="6" t="n">
        <v>27558</v>
      </c>
    </row>
    <row r="17">
      <c r="A17" s="4" t="inlineStr">
        <is>
          <t>Other non current liabilities</t>
        </is>
      </c>
      <c r="B17" s="4" t="inlineStr">
        <is>
          <t xml:space="preserve"> </t>
        </is>
      </c>
      <c r="C17" s="4" t="inlineStr">
        <is>
          <t xml:space="preserve"> </t>
        </is>
      </c>
    </row>
    <row r="18">
      <c r="A18" s="4" t="inlineStr">
        <is>
          <t>Net cash used in operating activities</t>
        </is>
      </c>
      <c r="B18" s="6" t="n">
        <v>-2566193</v>
      </c>
      <c r="C18" s="6" t="n">
        <v>-4690869</v>
      </c>
    </row>
    <row r="19">
      <c r="A19" s="3" t="inlineStr">
        <is>
          <t>Cash flows from investing activities</t>
        </is>
      </c>
      <c r="B19" s="4" t="inlineStr">
        <is>
          <t xml:space="preserve"> </t>
        </is>
      </c>
      <c r="C19" s="4" t="inlineStr">
        <is>
          <t xml:space="preserve"> </t>
        </is>
      </c>
    </row>
    <row r="20">
      <c r="A20" s="4" t="inlineStr">
        <is>
          <t>Purchases of property and equipment</t>
        </is>
      </c>
      <c r="B20" s="6" t="n">
        <v>-2813</v>
      </c>
      <c r="C20" s="6" t="n">
        <v>-3727</v>
      </c>
    </row>
    <row r="21">
      <c r="A21" s="4" t="inlineStr">
        <is>
          <t>Net cash used in investing activities</t>
        </is>
      </c>
      <c r="B21" s="6" t="n">
        <v>-2813</v>
      </c>
      <c r="C21" s="6" t="n">
        <v>-3727</v>
      </c>
    </row>
    <row r="22">
      <c r="A22" s="3" t="inlineStr">
        <is>
          <t>Cash flows from financing activities</t>
        </is>
      </c>
      <c r="B22" s="4" t="inlineStr">
        <is>
          <t xml:space="preserve"> </t>
        </is>
      </c>
      <c r="C22" s="4" t="inlineStr">
        <is>
          <t xml:space="preserve"> </t>
        </is>
      </c>
    </row>
    <row r="23">
      <c r="A23" s="4" t="inlineStr">
        <is>
          <t>Proceeds from the exercise of stock options</t>
        </is>
      </c>
      <c r="B23" s="4" t="inlineStr">
        <is>
          <t xml:space="preserve"> </t>
        </is>
      </c>
      <c r="C23" s="6" t="n">
        <v>715</v>
      </c>
    </row>
    <row r="24">
      <c r="A24" s="4" t="inlineStr">
        <is>
          <t>Quota B repurchased</t>
        </is>
      </c>
      <c r="B24" s="4" t="inlineStr">
        <is>
          <t xml:space="preserve"> </t>
        </is>
      </c>
      <c r="C24" s="6" t="n">
        <v>-172</v>
      </c>
    </row>
    <row r="25">
      <c r="A25" s="4" t="inlineStr">
        <is>
          <t>Prepaid offering costs</t>
        </is>
      </c>
      <c r="B25" s="4" t="inlineStr">
        <is>
          <t xml:space="preserve"> </t>
        </is>
      </c>
      <c r="C25" s="6" t="n">
        <v>-217284</v>
      </c>
    </row>
    <row r="26">
      <c r="A26" s="4" t="inlineStr">
        <is>
          <t>Net cash provided by financing activities</t>
        </is>
      </c>
      <c r="B26" s="4" t="inlineStr">
        <is>
          <t xml:space="preserve"> </t>
        </is>
      </c>
      <c r="C26" s="6" t="n">
        <v>-216741</v>
      </c>
    </row>
    <row r="27">
      <c r="A27" s="4" t="inlineStr">
        <is>
          <t>Net increase (Net decrease) in cash and cash equivalents</t>
        </is>
      </c>
      <c r="B27" s="6" t="n">
        <v>-2569006</v>
      </c>
      <c r="C27" s="6" t="n">
        <v>-4911337</v>
      </c>
    </row>
    <row r="28">
      <c r="A28" s="4" t="inlineStr">
        <is>
          <t>Cash and cash equivalents at beginning of period</t>
        </is>
      </c>
      <c r="B28" s="6" t="n">
        <v>37240162</v>
      </c>
      <c r="C28" s="6" t="n">
        <v>15465243</v>
      </c>
    </row>
    <row r="29">
      <c r="A29" s="4" t="inlineStr">
        <is>
          <t>Cash and cash equivalents at end of period</t>
        </is>
      </c>
      <c r="B29" s="5" t="n">
        <v>34671156</v>
      </c>
      <c r="C29" s="5" t="n">
        <v>10553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histor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history</t>
        </is>
      </c>
      <c r="B4" s="4" t="inlineStr">
        <is>
          <t xml:space="preserve">1.
Nature of business and history Genenta
Science S.p.A. (the “Company” or “Genenta” - formerly Genenta Science S.r.l., a “società a responsabilità
limitata” or “S.r.l,” which is similar to a limited liability company in the United States) converted to an Italian
joint stock company (a “società per azioni” or “S.p.A.”) in June 2021, which is similar to a C corporation
in the United States. The Company was founded in Milan, Italy by San Raffaele Hospital (“OSR”), Pierluigi Paracchi, Luigi
Naldini and Bernhard Gentner, and was incorporated in July 2014. On May 20, 2021, the quotaholders (owners of the Company) resolved that
the Company convert from an S.r.l. to an S.p.A. and determined that the outstanding quota be converted to 15 On
December 15, 2021, the Company completed an initial public offering (“IPO”) of its ordinary shares and was listed on the
Nasdaq Stock Capital Market (“Nasdaq”). Through the IPO, 3,120,114 720,114 2,400,000 96,744 18,216,858 29 3.9 Genenta
is an early-stage company developing first-in-class cell and gene cancer therapies. The Company is initially developing its clinical
leading product, Temferon™, to treat glioblastoma multiforme (“GBM”), a solid tumor affecting the brain. The Company
intends to continue its clinical trials in Europe and eventually start a clinical trial in the United States to study Temferon™
in other cancers, possibly liver cancer. The
Company is subject to risks and uncertainties common to early-stage clinical companies in the life-science and biotechnology industries,
including but not limited to, risks associated with completing preclinical studies and clinical trials, receiving regulatory approvals
for product candidates, development by competitors of new competing products, dependence on key personnel, protection of proprietary
technology, compliance with government regulations and the ability to secure additional capital to fund operations. The clinical product
candidates currently under development will require significant additional research and development efforts, including regulatory approval
and clinical testing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and profit from operations. Liquidity
and risks The
Company has incurred losses since its inception, including a net loss of € 2.1 4.0 29.1 34.7 The
Company has evaluated whether there are conditions and events considered in the aggregate that raise substantial doubt about the Company’s
ability to continue as a going concern. The Company’s business model, typical of biotechnology companies developing new therapeutic
products that have not reached a balanced income and financial position, features negative cash flows. This is due to the fact that,
at this stage, costs must be borne in relation to services and personnel, directly connected to research and development activities,
and return for these activities is not certain and, in any case, it is expected in future years. Based on the accounting policies adopted,
requiring full recognition of research and development costs in the statement of operations and comprehensive loss in the year they are
incurred, the Company has reported a loss since its inception, and expects to continue to incur significant research and development
and clinical costs in the foreseeable future. There is no certainty that the Company will become profitable in the future. The
Company will require additional capital to meet its long-term operating requirements. It expects to raise additional capital through,
among other things, the sale of equity or debt securities. If adequate funds are not available in the future, the Company may be forced
to delay, reorganize, or cancel research and development and/or clinical programs, or to enter into financing, licensing or collaboration
agreements with unfavorable conditions or waive rights to certain products which otherwise it would not have waived, resulting in negative
effects on the activity and on the economic, patrimonial and /or financial situation of the Company. In
February 2020, the COVID-19 pandemic commenced in Italy. Regulatory guidance was issued in March 2020 and updated in April 2020 relating
to the management of clinical trials during the pandemic. As the global healthcare community continues to respond to the COVID-19 pandemic,
many hospitals, including the Company’s clinical sites, temporarily paused elective medical procedures, including dosing of new
patients in clinical trials of our investigational gene therapies. While
dosing of new patients and data collection from enrolled patients has resumed at clinical sites, the extent to which clinical activities
continue to be delayed or interrupted will depend on future developments that remain uncertain. The Company has not experienced significant
interruptions related to COVID-19 or its variants. The
Company may find it difficult to enroll patients in its clinical trials, which could delay or prevent the Company from proceeding with
clinical trials of its product candidates. The Company continues to closely monitor this evolving situation and the potential impact
on the Company. Quantitative
and qualitative disclosure about market risk The
Company is exposed to market risks in the ordinary course of its business. Market risk represents the risk of loss that may impact the
Company’s financial position due to adverse changes in financial market prices and rates. The Company’s current investment
policy is conservative due to the need to support operations and, therefore, the Company invests available cash mainly in bank deposits
with reputable banks that have a credit rating of at least A-. Accordingly, a substantial majority of the Company’s cash and cash
equivalents is held in deposits that bear a small amount of interest. Given the current low rates of interest the Company receives, the
Company will not be adversely affected if such rates are changed. The Company’s market risk exposure is primarily a result of foreign
currency exchange rates, which is discussed in detail in the following paragraph. Foreign
currency exchange risk The
Company’s results of operations and cash flow may be subject to fluctuations due to changes in foreign currency exchange rates.
The Company’s liquid assets and expenses are denominated in EUR and USD. (At June 30, 2022, the Company maintained $ 22.7 Currently,
the Company has recorded an unrealized gain from exchange rate of € 1.8
million. The Company has not yet determined to
realize its gain from exchange rate, nor does it currently hedge its foreign currency exchange risk. In the future, the Company may enter
into formal currency hedging transactions to decrease the risk of financial exposure from fluctuations in the exchange rates of its principal
operating currencies. These measures, however, may not adequately protect the Company from the material adverse effects of such fluctu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of the Company are unaudited and have been prepared in accordance with generally accepted accounting
principles in the United States of America (“U.S. GAAP”) for interim financial reporting and in accordance with Regulation
S-X, Rule 10-01 promulgated by the Securities and Exchange Commission (“SEC”). Accordingly, the financial statements may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ASU”) of the Financial Accounting Standards Board (“FASB”). The
accompanying unaudited consolidated financial statements should be read in conjunction with the audited consolidated financial statements
and accompanying notes included in the Company’s Annual Report on Form 20-F filed with the SEC on May 2, 2022. The balance sheet
as of December 31, 2021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Principles
of consolidation The
accompanying consolidated financial statements include the accounts of the Company and its wholly 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reported in the financial statements and the disclosures made in the accompanying notes. Estimates and assumptions reflected
in these consolidated financial statements include, but are not limited to, the accrual for research and development and clinical expenses
and related milestone payments, share-based compensation expense, valuation of research and development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Cash
and cash equivalents The
Company considers all highly liquid investments purchased with original maturities of 90 days or less at acquisition to be cash equivalents,
which amounts may at times exceed federally insured limits. The Company has not experienced any losses on such accounts and does not
believe it is exposed to any significant credit risk. In the consolidated cash flow statements, cash and cash equivalents include: cash
on hand, deposits held with banks, and other short-term highly liquid investments. In the consolidated balance sheets, bank overdrafts,
if any, are shown in current liabilities. Cash and cash equivalents are detailed as follows: Schedule of cash and cash equivalents
At June 30, At December 31,
2022 2021
(in Euros) (Unaudited)
Cash in bank € 34,667,138 € 37,236,089
Cash in hand &amp; prepaid cards 4,018 4,073
Total € 34,671,156 € 37,240,162 Net
loss and comprehensive loss Comprehensive
loss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six months ended June 30, 2022, and June 30,
2021, the comprehensive loss was equal to net loss. Net
loss per share Net
loss per share (“EPS”) is computed in accordance with U.S. GAAP. Basic EPS is computed by dividing net loss by the weighted
average number of ordinary shares outstanding during the period. Diluted EPS reflects potential dilution and is computed by dividing
net loss by the weighted average number of ordinary shares outstanding during the period increased by the number of additional ordinary
shares that would have been outstanding if all potential ordinary shares had been issued and were dilutive. The
EPS calculation was applied at the Company conversion to S.p.A. in June 2021, after the increase in capital to € 50,000 59.7 18,216,858 2.7 147,783 23,502 147,783 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mpany’s Consolidated
Statements of Operations and Comprehensive Loss. For financial reporting purposes, the assets and liabilities of the US subsidiary are
translated into EUR using exchange rates in effect at the balance sheet date. The net loss of the US Subsidiary is translated into EUR
using average exchange rates in effect during the reporting period. For the six months ended June 30, 2021, the currency translation
impact was insignificant. During the six months ended June 30, 2022, foreign exchange gains unrealized were € 1.8 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esearch and development tax credits, VAT credits, accounts payable, accrued expenses and other
current liabilities approximate their fair values due to the short-term nature of these assets and liabilities. 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ax
credit on investments in research and development In
line with the legislation in force at December 31, 2021, and for the financial year 2022, companies in Italy that invest in eligible
research and development activities, regardless of the legal form and economic sector in which they operate, can benefit from a tax credit
which can be used in order to reduce most taxes payable, including income tax or regional tax on productive activities, as well as social
security contributions and payroll withholding taxes. For eligible research and development activities, the tax credit is equal to 20 4.0 The
eligible activities consist of fundamental research, industrial research, and experimental development as defined respectively of the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esearch
and development projects;
● Expenses
for extra-euro research contracts concerning the direct execution of eligible research and development activities by the provider;
● Expenses
for consulting services and equivalent services related to eligible research and development activities; and,
● Expenses
for materials, supplies, and other similar products used in research and development projects. The
Company, by analogy, accounts for this receivable in accordance with International Accounting Standards (IAS) 20, Accounting for Government
Grants and Disclosure of Government Assistance While
these tax credits can be carried forward indefinitely, the Company recognized an amount which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mpany’s
consolidated statements of operations and comprehensive loss. Share-based
compensation To
reward the efforts of employees, officers, directors, and certain consultants, and to promote the Company’s growth and development,
the Company’s Board of Directors may approve, upon occasion, various share-based awards. In
May 2021, the Company’s quotaholders adopted the Company’s “Equity Incentive Plan 2021–2025” (“the
Plan”); however, through December 31, 2021, no options or awards were granted and there were no outstanding options or awards.
(See Note 11. Share-based compensation.) In
April 2022, the Company’s Board of Directors, as administrator of the Plan, awarded nonqualified stock options (“NSOs”)
on 147,783 Currently,
the Company has authorized options on 1,821,685 10 18,216,858 2,700,000 1,821,685 2,700,000 27,000,000 The
Company measures its stock option awards granted to employees, officers, directors, and consultants under the Plan based on their fair
value on the date of the grant and recognizes compensation expense for those awards over the requisite service period, which is normally
the vesting period of the respective award. Forfeitures are accounted for as they occur. The measurement date for option awards is the
date of the grant. The Company classifies stock-based compensation expense in its Consolidated Statement of Operations and Comprehensive
Loss in the same manner in which the award recipient’s payroll costs are classified or in which the award recipient’s service
payments are classified. The
Company applies the provisions of ASC 718, Compensation—Stock Compensation (“ASC 718”) Under
paragraphs 718-10-30-7 and 30-9 of Topic 718, there are two ways to determine the fair value of an equity share option (or similar award)
at the grant date: 1.
If there is an observable market price for an option with the same or similar terms and conditions, that market price shall be the fair
value. 2.
Otherwise, the fair value of an equity share option or similar instrument (i.e., an instrument with the same time value) must be estimated
using a proper valuation technique. In
paragraph 718-10-30-8, the FASB indicates that market prices for equity share options and similar instruments are not currently available
but could become available in the future. Therefore, in practice, equity share options and similar awards currently are valued using
valuation models and techniques. In
Section 718-10-55, the FASB explains that the issuer may select from one of the following types of valuation models in determining the
fair value of an equity share option:
● A
closed-form model that uses an equation to produce an estimated fair value, such as the Black-Scholes-Merton formula;
● A
non-closed-form model that produces an estimated fair value on the assumed changes in the prices of a financial instrument over successive
periods of time, such as the binomial model or other forms of a lattice model; or
● Other
valuation techniques that are not based on a closed-form model, such as a Monte Carlo simulation technique. Topic
718 does not indicate that one valuation technique is better than any other. The FASB hopes this lack of preference will not hinder the
future development of better valuation models and techniques. Rather, the FASB explains (in paragraph 718-10-55-17) that each issuer
must select an appropriate valuation technique or model depending on the substantive characteristics of the instrument being valued. The
SEC reinforced the point that no particular valuation technique or model is preferred in SEC Staff Accounting Bulletin (SAB) Topic 14,
“Share-Based Payment” (Codification Section 718-10-S99). Furthermore,
FAS 123(R) states that an entity should measure the fair value of a stock option as of the grant date “based on the observable
market price of an option with the same or similar terms and conditions, if one is available,” but the FASB further notes that
market prices generally are not available. In the absence of such prices, fair value must be “estimated using a valuation technique
such as an option-pricing model.” The standard identifies a “lattice model” (e.g., a binomial model) and a “closed-form
model” (e.g., the Black-Scholes Merton formula) as acceptable option pricing models and a Monte Carlo simulation technique as another
type of acceptable valuation technique. An entity must choose an appropriate valuation technique on the basis of the substantive characteristics
of the options it is valuing. The
Company chose The Black-Scholes-Merton model because it is considered easier to apply and also it is a defined equation and incorporates
only one set of inputs. As a result, it is the model most commonly in use. Representative
warrants Upon
the closing of the Company’s IPO, the Company issued 23,502 125 14.375 Property
and equipment Property
and equipment are stated at cost, including any accessory and direct costs that are necessary to make the assets fit for use, and adjusted
by the corresponding accumulated depreciation. The depreciation rates recorded in the consolidated financial statements have been calculated
by taking into consideration the use, purpose, and financial-technical duration of the assets, on the basis of their estimated useful
economic lives. The Company believes the above criteria to be represented by the following estimated useful lives:
● Equipment
&amp; furniture: 15
● Electronic
office equipment: 10
● Leasehold
improvements: based on the shorter of the life of the leasehold improvement or the remaining term of the lease.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 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down
the asset to its fair value based on the present value of estimated cash flows. To date, no impairments have been identified for the
six months ended June 30, 2022, and June 30, 2021. Recently
issued accounting pronouncements In
April 2012,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or non-public entities, the
standard is effective for annual periods beginning after December 15, 2021, with early adoption permitted. Adoption of the standard
requires certain changes to primarily be made prospectively, with some changes to be made retrospectively. The Company adopted this
guidance for the reporting period beginning January 1, 2022, which did not have a material impact on its financial statements
or disclosures. In
November 2021, the FASB issued ASU 2021-10, Government Assistance (Topic 832), Disclosures by Business Entities about Government Assistance.
The aim of ASU 2021-10 is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U.S. GAAP. The ASU will be effective for annual reporting periods
after December 15, 2021, and early adoption is permitted. Upon implementation, the Company may use either a prospective or retrospective
method of adoption when adopting the ASU. The Company adopted this guidance for the reporting period beginning January 1, 2022, which did not have a material
impact on its financial statements or disclosure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Company
is evaluating the impact of adopting the new ASU.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6 Months Ended</t>
        </is>
      </c>
    </row>
    <row r="2">
      <c r="B2" s="2" t="inlineStr">
        <is>
          <t>Jun. 30, 2022</t>
        </is>
      </c>
    </row>
    <row r="3">
      <c r="A3" s="3" t="inlineStr">
        <is>
          <t>Research and Development [Abstract]</t>
        </is>
      </c>
      <c r="B3" s="4" t="inlineStr">
        <is>
          <t xml:space="preserve"> </t>
        </is>
      </c>
    </row>
    <row r="4">
      <c r="A4" s="4" t="inlineStr">
        <is>
          <t>Research and development</t>
        </is>
      </c>
      <c r="B4" s="4" t="inlineStr">
        <is>
          <t xml:space="preserve">3.
Research and development Research
and development costs are expensed as incurred. Research and development expenses consist of costs incurred in performing research and
development activities, including salaries, share-based compensation and benefits, facilities costs, third-party license fees, and external
costs of outside vendors and consultants engaged to conduct clinical development activities and clinical trials, (e.g., contract research
organizations [or “CROs”]), as well as costs to develop manufacturing processes, perform analytical testing and manufacture
clinical trial materials, (e.g., contract manufacturing organizations [or “CMO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f any, is recognized as an offset
to research and development expense based on costs incurred on the research program. The
Company annually sustains a significant amount of research costs to meet its business objectives. The Company has various research and
development contracts, and the related costs are recorded as research and development expenses as incurred. When billing terms under
these contracts do not coincide with the timing of when the work is performed, the Company is required to make estimates of outstanding
obligations at period end to those third parties. Any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For further details, please refer to the Related Parties disclosures in Note 12
be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01:31:20Z</dcterms:created>
  <dcterms:modified xmlns:dcterms="http://purl.org/dc/terms/" xmlns:xsi="http://www.w3.org/2001/XMLSchema-instance" xsi:type="dcterms:W3CDTF">2022-10-25T01:31:20Z</dcterms:modified>
</cp:coreProperties>
</file>